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INVENTORY" sheetId="9" state="visible" r:id="rId9"/>
    <sheet xmlns:r="http://schemas.openxmlformats.org/officeDocument/2006/relationships" name="4. ACCRUED EXPENSES" sheetId="10" state="visible" r:id="rId10"/>
    <sheet xmlns:r="http://schemas.openxmlformats.org/officeDocument/2006/relationships" name="5. ACQUISITIONS" sheetId="11" state="visible" r:id="rId11"/>
    <sheet xmlns:r="http://schemas.openxmlformats.org/officeDocument/2006/relationships" name="6. GOODWILL AND INTANGIBLE ASSE" sheetId="12" state="visible" r:id="rId12"/>
    <sheet xmlns:r="http://schemas.openxmlformats.org/officeDocument/2006/relationships" name="7. NOTES PAYABLE" sheetId="13" state="visible" r:id="rId13"/>
    <sheet xmlns:r="http://schemas.openxmlformats.org/officeDocument/2006/relationships" name="8. RELATED PARTIES" sheetId="14" state="visible" r:id="rId14"/>
    <sheet xmlns:r="http://schemas.openxmlformats.org/officeDocument/2006/relationships" name="9. STOCKHOLDERS EQUITY" sheetId="15" state="visible" r:id="rId15"/>
    <sheet xmlns:r="http://schemas.openxmlformats.org/officeDocument/2006/relationships" name="10. STOCK-BASED COMPENSATION" sheetId="16" state="visible" r:id="rId16"/>
    <sheet xmlns:r="http://schemas.openxmlformats.org/officeDocument/2006/relationships" name="11. COMMITMENTS AND CONTINGENCI" sheetId="17" state="visible" r:id="rId17"/>
    <sheet xmlns:r="http://schemas.openxmlformats.org/officeDocument/2006/relationships" name="12. SEGMENT INFORMATION"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3. INVENTORY (Tables)" sheetId="23" state="visible" r:id="rId23"/>
    <sheet xmlns:r="http://schemas.openxmlformats.org/officeDocument/2006/relationships" name="4. ACCRUED EXPENSES (Tables)" sheetId="24" state="visible" r:id="rId24"/>
    <sheet xmlns:r="http://schemas.openxmlformats.org/officeDocument/2006/relationships" name="6. GOODWILL AND INTANGIBLE AS25" sheetId="25" state="visible" r:id="rId25"/>
    <sheet xmlns:r="http://schemas.openxmlformats.org/officeDocument/2006/relationships" name="7. NOTES PAYABLE (Tables)" sheetId="26" state="visible" r:id="rId26"/>
    <sheet xmlns:r="http://schemas.openxmlformats.org/officeDocument/2006/relationships" name="10. STOCK-BASED COMPENSATION (T" sheetId="27" state="visible" r:id="rId27"/>
    <sheet xmlns:r="http://schemas.openxmlformats.org/officeDocument/2006/relationships" name="11. COMMITMENTS AND CONTINGEN28" sheetId="28" state="visible" r:id="rId28"/>
    <sheet xmlns:r="http://schemas.openxmlformats.org/officeDocument/2006/relationships" name="12. SEGMENT INFORMATION (Tables" sheetId="29" state="visible" r:id="rId29"/>
    <sheet xmlns:r="http://schemas.openxmlformats.org/officeDocument/2006/relationships" name="13. INCOME TAXES (Tables)"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3. INVENTORY (Details)" sheetId="34" state="visible" r:id="rId34"/>
    <sheet xmlns:r="http://schemas.openxmlformats.org/officeDocument/2006/relationships" name="3. INVENTORY (Details Narrative" sheetId="35" state="visible" r:id="rId35"/>
    <sheet xmlns:r="http://schemas.openxmlformats.org/officeDocument/2006/relationships" name="4. ACCRUED EXPENSES (Details)" sheetId="36" state="visible" r:id="rId36"/>
    <sheet xmlns:r="http://schemas.openxmlformats.org/officeDocument/2006/relationships" name="5. ACQUISITIONS (Details Narrat" sheetId="37" state="visible" r:id="rId37"/>
    <sheet xmlns:r="http://schemas.openxmlformats.org/officeDocument/2006/relationships" name="6. GOODWILL AND INTANGIBLE AS38" sheetId="38" state="visible" r:id="rId38"/>
    <sheet xmlns:r="http://schemas.openxmlformats.org/officeDocument/2006/relationships" name="6. GOODWILL AND INTANGIBLE AS39" sheetId="39" state="visible" r:id="rId39"/>
    <sheet xmlns:r="http://schemas.openxmlformats.org/officeDocument/2006/relationships" name="6. GOODWILL AND INTANGIBLE AS40" sheetId="40" state="visible" r:id="rId40"/>
    <sheet xmlns:r="http://schemas.openxmlformats.org/officeDocument/2006/relationships" name="6. GOODWILL AND INTANGIBLE AS41" sheetId="41" state="visible" r:id="rId41"/>
    <sheet xmlns:r="http://schemas.openxmlformats.org/officeDocument/2006/relationships" name="6. GOODWILL AND INTANGIBLE AS42" sheetId="42" state="visible" r:id="rId42"/>
    <sheet xmlns:r="http://schemas.openxmlformats.org/officeDocument/2006/relationships" name="7. NOTES PAYABLE (Details - Sum" sheetId="43" state="visible" r:id="rId43"/>
    <sheet xmlns:r="http://schemas.openxmlformats.org/officeDocument/2006/relationships" name="7. NOTES PAYABLE (Details - Ill" sheetId="44" state="visible" r:id="rId44"/>
    <sheet xmlns:r="http://schemas.openxmlformats.org/officeDocument/2006/relationships" name="7. NOTES PAYABLE (Details - Sen" sheetId="45" state="visible" r:id="rId45"/>
    <sheet xmlns:r="http://schemas.openxmlformats.org/officeDocument/2006/relationships" name="7. NOTES PAYABLE (Details - Uns" sheetId="46" state="visible" r:id="rId46"/>
    <sheet xmlns:r="http://schemas.openxmlformats.org/officeDocument/2006/relationships" name="7. NOTES PAYABLE (Details Narra" sheetId="47" state="visible" r:id="rId47"/>
    <sheet xmlns:r="http://schemas.openxmlformats.org/officeDocument/2006/relationships" name="8. RELATED PARTIES (Details Nar" sheetId="48" state="visible" r:id="rId48"/>
    <sheet xmlns:r="http://schemas.openxmlformats.org/officeDocument/2006/relationships" name="9. STOCKHOLDERS EQUITY (Details" sheetId="49" state="visible" r:id="rId49"/>
    <sheet xmlns:r="http://schemas.openxmlformats.org/officeDocument/2006/relationships" name="10. STOCK-BASED COMPENSATION (D" sheetId="50" state="visible" r:id="rId50"/>
    <sheet xmlns:r="http://schemas.openxmlformats.org/officeDocument/2006/relationships" name="10. STOCK-BASED COMPENSATION 51" sheetId="51" state="visible" r:id="rId51"/>
    <sheet xmlns:r="http://schemas.openxmlformats.org/officeDocument/2006/relationships" name="10. STOCK-BASED COMPENSATION 52" sheetId="52" state="visible" r:id="rId52"/>
    <sheet xmlns:r="http://schemas.openxmlformats.org/officeDocument/2006/relationships" name="10. STOCK-BASED COMPENSATION 53" sheetId="53" state="visible" r:id="rId53"/>
    <sheet xmlns:r="http://schemas.openxmlformats.org/officeDocument/2006/relationships" name="10. STOCK-BASED COMPENSATION 54" sheetId="54" state="visible" r:id="rId54"/>
    <sheet xmlns:r="http://schemas.openxmlformats.org/officeDocument/2006/relationships" name="10. STOCK-BASED COMPENSATION 55" sheetId="55" state="visible" r:id="rId55"/>
    <sheet xmlns:r="http://schemas.openxmlformats.org/officeDocument/2006/relationships" name="11. COMMITMENTS AND CONTINGEN56" sheetId="56" state="visible" r:id="rId56"/>
    <sheet xmlns:r="http://schemas.openxmlformats.org/officeDocument/2006/relationships" name="11. COMMITMENTS AND CONTINGEN57" sheetId="57" state="visible" r:id="rId57"/>
    <sheet xmlns:r="http://schemas.openxmlformats.org/officeDocument/2006/relationships" name="12. SEGMENT INFORMATION (Detail" sheetId="58" state="visible" r:id="rId58"/>
    <sheet xmlns:r="http://schemas.openxmlformats.org/officeDocument/2006/relationships" name="13. INCOME TAXES (Details-Defer" sheetId="59" state="visible" r:id="rId59"/>
    <sheet xmlns:r="http://schemas.openxmlformats.org/officeDocument/2006/relationships" name="13. INCOME TAXES (Details-Incom" sheetId="60" state="visible" r:id="rId60"/>
    <sheet xmlns:r="http://schemas.openxmlformats.org/officeDocument/2006/relationships" name="13. INCOME TAXES (Details Narra" sheetId="61" state="visible" r:id="rId61"/>
  </sheets>
  <definedNames/>
  <calcPr calcId="124519" fullCalcOnLoad="1"/>
</workbook>
</file>

<file path=xl/sharedStrings.xml><?xml version="1.0" encoding="utf-8"?>
<sst xmlns="http://schemas.openxmlformats.org/spreadsheetml/2006/main" uniqueCount="678">
  <si>
    <t>Document and Entity Information - USD ($)</t>
  </si>
  <si>
    <t>12 Months Ended</t>
  </si>
  <si>
    <t>Dec. 31, 2017</t>
  </si>
  <si>
    <t>Mar. 26, 2018</t>
  </si>
  <si>
    <t>Jun. 30, 2017</t>
  </si>
  <si>
    <t>Document And Entity Information</t>
  </si>
  <si>
    <t>Entity Registrant Name</t>
  </si>
  <si>
    <t>CV Sciences, Inc.</t>
  </si>
  <si>
    <t>Entity Central Index Key</t>
  </si>
  <si>
    <t>Document Type</t>
  </si>
  <si>
    <t>10-K</t>
  </si>
  <si>
    <t>Trading Symbol</t>
  </si>
  <si>
    <t>CVSI</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Restricted cash</t>
  </si>
  <si>
    <t>Accounts receivable, net</t>
  </si>
  <si>
    <t>Inventory</t>
  </si>
  <si>
    <t>Prepaid expenses and other current assets</t>
  </si>
  <si>
    <t>Total current assets</t>
  </si>
  <si>
    <t>Accounts receivable</t>
  </si>
  <si>
    <t>Inventory, net</t>
  </si>
  <si>
    <t>Other assets</t>
  </si>
  <si>
    <t>Property &amp; equipment, net</t>
  </si>
  <si>
    <t>Intangibles,net</t>
  </si>
  <si>
    <t>Goodwill</t>
  </si>
  <si>
    <t>Total other assets</t>
  </si>
  <si>
    <t>Total assets</t>
  </si>
  <si>
    <t>Current Liabilities:</t>
  </si>
  <si>
    <t>Accounts payable</t>
  </si>
  <si>
    <t>Accrued expenses</t>
  </si>
  <si>
    <t>Secured convertible promissory notes payable, net</t>
  </si>
  <si>
    <t>Unsecured note payable</t>
  </si>
  <si>
    <t>Derivative liability</t>
  </si>
  <si>
    <t>Total current liabilities</t>
  </si>
  <si>
    <t>Non-current liabilities:</t>
  </si>
  <si>
    <t>Unsecured note payable, net</t>
  </si>
  <si>
    <t>Deferred rent</t>
  </si>
  <si>
    <t>Deferred tax liability</t>
  </si>
  <si>
    <t>Total liabilities</t>
  </si>
  <si>
    <t>Stockholders' equity</t>
  </si>
  <si>
    <t>Preferred stock, par value $0.0001; 10,000,000 shares authorized; no shares issued and outstanding</t>
  </si>
  <si>
    <t>Common stock, par value $0.0001; 190,000,000 shares authorized; 90,512,563 and 57,617,545 shares issued and outstanding as of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 par value</t>
  </si>
  <si>
    <t>Common stock - shares authorized</t>
  </si>
  <si>
    <t>Common stock - shares issued</t>
  </si>
  <si>
    <t>Common stock - shares outstanding</t>
  </si>
  <si>
    <t>CONSOLIDATED STATEMENTS OF OPERATIONS - USD ($)</t>
  </si>
  <si>
    <t>Income Statement [Abstract]</t>
  </si>
  <si>
    <t>Product sales, net</t>
  </si>
  <si>
    <t>Cost of goods sold</t>
  </si>
  <si>
    <t>Gross Profit</t>
  </si>
  <si>
    <t>Operating expenses:</t>
  </si>
  <si>
    <t>Selling, general and administrative</t>
  </si>
  <si>
    <t>Research and development</t>
  </si>
  <si>
    <t>Total Operating Expenses</t>
  </si>
  <si>
    <t>Royalty buy-out</t>
  </si>
  <si>
    <t>Gain on change in derivative liability (Note 7)</t>
  </si>
  <si>
    <t>Loss on extinguishment of debt</t>
  </si>
  <si>
    <t>Impairment of inventory (Note 3)</t>
  </si>
  <si>
    <t>Impairment of PhytoSPHERE goodwill and intangible assets (Note 6)</t>
  </si>
  <si>
    <t>Gain on collection of related party notes receivable</t>
  </si>
  <si>
    <t>Operating Loss</t>
  </si>
  <si>
    <t>Other (expense) income:</t>
  </si>
  <si>
    <t>Interest income</t>
  </si>
  <si>
    <t>Interest expense</t>
  </si>
  <si>
    <t>Other</t>
  </si>
  <si>
    <t>Total Other Expense</t>
  </si>
  <si>
    <t>Loss before income taxes benefit</t>
  </si>
  <si>
    <t>Provision for income taxes</t>
  </si>
  <si>
    <t>Net Loss</t>
  </si>
  <si>
    <t>Weighted average common shares outstanding - Basic &amp; diluted</t>
  </si>
  <si>
    <t>Net loss per common share - Basic &amp; diluted</t>
  </si>
  <si>
    <t>CONSOLIDATED STATEMENTS OF STOCKHOLDERS EQUITY - USD ($)</t>
  </si>
  <si>
    <t>Common Stock [Member]</t>
  </si>
  <si>
    <t>Additional Paid-In Capital [Member]</t>
  </si>
  <si>
    <t>Accumulated Deficit [Member]</t>
  </si>
  <si>
    <t>Total</t>
  </si>
  <si>
    <t>Beginning balance, shares at Dec. 31, 2015</t>
  </si>
  <si>
    <t>Beginning balance, value at Dec. 31, 2015</t>
  </si>
  <si>
    <t>Shares issued for professional services, shares</t>
  </si>
  <si>
    <t>Shares issued for professional services, value</t>
  </si>
  <si>
    <t>Shares issued pursuant to conversion of senior convertible promissory notes and accrued interest, shares</t>
  </si>
  <si>
    <t>Shares issued pursuant to conversion of senior convertible promissory notes and accrued interest, value</t>
  </si>
  <si>
    <t>Fair value of warrants issued</t>
  </si>
  <si>
    <t>Contingent equity consideration issued to CanX, shares</t>
  </si>
  <si>
    <t>Contingent equity consideration issued to CanX, value</t>
  </si>
  <si>
    <t>Shares cancelled upon foreclosure of notes receivable, shares</t>
  </si>
  <si>
    <t>Shares cancelled upon foreclosure of notes receivable, value</t>
  </si>
  <si>
    <t>Stock-based compensation</t>
  </si>
  <si>
    <t>Net loss</t>
  </si>
  <si>
    <t>Ending balance, shares at Dec. 31, 2016</t>
  </si>
  <si>
    <t>Ending balance, value at Dec. 31, 2016</t>
  </si>
  <si>
    <t>Stock redemptions, shares</t>
  </si>
  <si>
    <t>Stock redemptions, value</t>
  </si>
  <si>
    <t>Shares issued to settle restricted stock units, shares</t>
  </si>
  <si>
    <t>Shares issued to settle restricted stock units, value</t>
  </si>
  <si>
    <t>Shares issued pursuant to CanX Acquisition, shares</t>
  </si>
  <si>
    <t>Shares issued pursuant to CanX Acquisition, value</t>
  </si>
  <si>
    <t>Shares issued pursuant to CanX Royalty Buyout, shares</t>
  </si>
  <si>
    <t>Shares issued pursuant to CanX Royalty Buyout, value</t>
  </si>
  <si>
    <t>Shares issued for purchase inventory, shares</t>
  </si>
  <si>
    <t>Shares issued for purchase inventory, value</t>
  </si>
  <si>
    <t>Ending balance, shares at Dec. 31, 2017</t>
  </si>
  <si>
    <t>Ending balance, value at Dec. 31, 2017</t>
  </si>
  <si>
    <t>CONSOLIDATED STATEMENTS OF CASH FLOWS - USD ($)</t>
  </si>
  <si>
    <t>OPERATING ACTIVITIES</t>
  </si>
  <si>
    <t>Adjustments to reconcile net loss to net cash provided by (used in) operating activities:</t>
  </si>
  <si>
    <t>Depreciation and amortization</t>
  </si>
  <si>
    <t>Amortization of debt issuance costs</t>
  </si>
  <si>
    <t>Amortization of derivative liability discount</t>
  </si>
  <si>
    <t>Common stock issued for professional services</t>
  </si>
  <si>
    <t>Stock-based royalty buy-out</t>
  </si>
  <si>
    <t>Bad debt expense</t>
  </si>
  <si>
    <t>Change in accrued interest payable included in convertible note payable</t>
  </si>
  <si>
    <t>Fair value of warrant expense incurred on extinguishment of note payable</t>
  </si>
  <si>
    <t>Loss on sale of fixed assets</t>
  </si>
  <si>
    <t>Gain on change in derivative liability</t>
  </si>
  <si>
    <t>Impairment of inventory</t>
  </si>
  <si>
    <t>Impairment of PhytoSPHERE goodwill and intangible assets</t>
  </si>
  <si>
    <t>Change in operating assets and liabilities:</t>
  </si>
  <si>
    <t>Note receivable</t>
  </si>
  <si>
    <t>Accounts payable and accrued expenses</t>
  </si>
  <si>
    <t>Net cash provided by (used in) operating activities</t>
  </si>
  <si>
    <t>INVESTING ACTIVITIES</t>
  </si>
  <si>
    <t>Proceeds from collection of related party notes receivable</t>
  </si>
  <si>
    <t>Proceeds from sale of fixed assets</t>
  </si>
  <si>
    <t>Purchase of equipment</t>
  </si>
  <si>
    <t>Tenant improvements to leasehold real estate</t>
  </si>
  <si>
    <t>Net cash flows provided by (used in) investing activities</t>
  </si>
  <si>
    <t>FINANCING ACTIVITIES</t>
  </si>
  <si>
    <t>Borrowing from issuance of unsecured note payable, net of costs</t>
  </si>
  <si>
    <t>Borrowing from convertible debt, net of costs</t>
  </si>
  <si>
    <t>Payment of contingent consideration</t>
  </si>
  <si>
    <t>Repayment of convertible debt in cash</t>
  </si>
  <si>
    <t>Repayment of convertible debt</t>
  </si>
  <si>
    <t>Repayment of unsecured notes payable</t>
  </si>
  <si>
    <t>Net cash flows provided by financing activities</t>
  </si>
  <si>
    <t>Net increase in cash and restricted cash</t>
  </si>
  <si>
    <t>Cash and restricted cash, beginning of period</t>
  </si>
  <si>
    <t>Cash and restricted cash, end of period</t>
  </si>
  <si>
    <t>Supplements disclosure of non-cash transactions:</t>
  </si>
  <si>
    <t>Conversion of convertible promissory notes and accrued interest to common stock</t>
  </si>
  <si>
    <t>Value of warrants issued with unsecured promissory note</t>
  </si>
  <si>
    <t>Value of embedded derivative at inception</t>
  </si>
  <si>
    <t>Equity consideration for royalty buy-out</t>
  </si>
  <si>
    <t>Accrual for required stock redemptions</t>
  </si>
  <si>
    <t>Issuance of common stock to settle restricted stock units</t>
  </si>
  <si>
    <t>Shares issued in exchange for purchase of inventory</t>
  </si>
  <si>
    <t>Purchase of insurance through issuance of note payable</t>
  </si>
  <si>
    <t>Inventory returned in satisfaction of note receivable</t>
  </si>
  <si>
    <t>Contingent equity consideration issued to CanX</t>
  </si>
  <si>
    <t>Shares cancelled upon foreclosure of notes receivable</t>
  </si>
  <si>
    <t>Supplemental cash flow disclosures:</t>
  </si>
  <si>
    <t>Interest paid</t>
  </si>
  <si>
    <t>Taxes paid</t>
  </si>
  <si>
    <t>1. ORGANIZATION AND BUSINESS</t>
  </si>
  <si>
    <t>Organization, Consolidation and Presentation of Financial Statements [Abstract]</t>
  </si>
  <si>
    <t>ORGANIZATION AND BUSINESS</t>
  </si>
  <si>
    <t>1. ORGANIZATION
AND BUSINESS CV
Sciences, Inc. (the “Company,” “we,” “our” or “us”) was incorporated under the
name Foreclosure Solutions, Inc. in the State of Texas on December 9, 2010. On July 25, 2013, the Company’s predecessor,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previously operated under the corporate name of CannaVest
Corp. The change in corporate name was undertaken in connection with the acquisition of CanX Inc., a Florida-based, specialty
pharmaceutical corporation (the “CanX Acquisition”) as more fully set forth in our Current Report on Form 8-K filed
with the U.S. Securities and Exchange Commission (the “SEC”) on January 4, 2016. On June 8, 2016, the Company announced
that the Financial Industry Regulatory Authority (“FINRA”) had approved a change in the trading symbol for the Company’s
common stock to “CVSI.” The Company’s common stock formerly traded under the symbol “CANV.” The
Company operates two distinct business segments: a consumer product segment in manufacturing, marketing and selling plant-based
Cannabidiol (“CBD”) products to a range of market sectors; and, a specialty pharmaceutical segment focused on developing
and commercializing novel therapeutics utilizing synthetic CBD. The specialty pharmaceutical segment began development activities
during the second quarter of 2016.</t>
  </si>
  <si>
    <t>2. SUMMARY OF SIGNIFICANT ACCOUNTING POLICIES</t>
  </si>
  <si>
    <t>Accounting Policies [Abstract]</t>
  </si>
  <si>
    <t>SUMMARY OF SIGNIFICANT ACCOUNTING POLICIES</t>
  </si>
  <si>
    <t>Basis
of Presentation Certain prior
year amounts have been reclassified for consistency with the current year presentation. These reclassifications had no impact
on net sales, operating loss, net loss or net loss per share. Change
in Accounting Policy Liquidity
– The Company’s
specialty pharmaceutical business segment will require additional capital over the next 12 months. Management believes that it
will be able to obtain such capital on terms acceptable to the Company, however, there can be no assurances that the Company will
be successful. If the Company is unable to raise additional capital, the Company would likely be forced to curtail pharmaceutical
development. 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 Goodwill
and Intangible Assets – Intangibles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During the year ended December 31, 2016, an impairment expense of $2,746,512 was recorded related
to the PhytoSPHERE Systems LLC acquired goodwill and intangible assets (See Note 7). No impairments were noted during the year
ended December 31, 2017. Use
of Estimates Reportable
Segment – PlusCBD™
Cash
and Cash Equivalents Restricted
Cash
2017 2016
Cash $ 2,012,965 $ 781,857
Restricted cash 778,579 275,611
Total cash and restricted cash shown in the
statement of cash flows $ 2,791,544 $ 1,057,468 Concentrations
of Credit Risk There was
no concentration of accounts receivable as of December 31, 2017. One customer represented 58% of our accounts receivable
balance as of December 31, 2016. There was no significant sales concentration for the years ended December 31, 2017 and
2016. Accounts
Receivable Management
has determined the allowance for doubtful accounts by regularly evaluating individual customer receivables and considering a customer’s
financial condition and credit history, and current economic conditions. As of each December 31, 2017 and 2016, the Company maintained
an allowance for doubtful accounts related to accounts receivable in the amount of $200,000 and $100,000, respectively. Revenue
Recognition Revenue Recognition In the normal
course of business, the Company may offer discounts or promotions for various products to incentivize sales growth and brand awareness.
Such discounts or promotions are recorded as a reduction to sales revenue. Sales
Tax Shipping
and Handling Returns
Finished Products Bulk Oil
Products Compensation
and Benefits Stock-Based
Compensation The Company
recognizes stock-based compensation for equity awards granted to employees, officers, directors, consultants and former directors
as compensation and benefits expense o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Company recognizes stock-based compensation for equity awards granted to consultants as selling, general and administrative
expense o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Forfeited stock options are accounted for as they occur. Inventory
Operating
Leases Property
&amp; Equipment Property
and equipment, net, as of December 31, 2017 and 2016 were as follows:
Useful Lives 2017 2016
Office furniture and equipment 3 years $ 537,607 $ 340,472
Tenant improvements 14 to 39 months 1,545,885 70,592
Laboratory and other equipment 5 years 398,997 321,071
2,482,489 732,135
Less: accumulated depreciation (399,056 ) (489,433 )
$ 2,083,433 $ 242,702 Depreciation
expense for the years ended December 31, 2017 and 2016 was $147,395 and $195,167 respectively. Fair
Value of Financial Instruments Financial Instruments Long-Lived
Assets Accounting for the Impairment or Disposal of Long-Lived Assets Debt
Issuance Costs Loss
per Share Earnings per Share Research
and Development Expense Advertising
The
Company believes the continual investment in advertising is critical to the development and sale of its PlusCBD™
products. Income
Taxes Income Taxes Recently
Issued and Newly Adopted Accounting Pronouncements In May 2014,
the Financial Accounting Standards Board (“FASB”) issued Accounting Standards Update (“ASU”) ASU 2014-09,
Revenue from Contracts with Customers (Topic 606) Revenue from
Contracts with Customers (Topic 606) Revenue from Contracts with Customers (Topic 606), Revenue from Contracts with Customers (Topic 606), Revenue from Contracts with Customers (Topic 606) Technical Corrections and Improvements to Topic 606, Revenue from Contracts with Customers, In August 2014, the
FASB Presentation of Financial Statements – Going Concern In April
2015, the FASB issued ASU 2015-03, Simplifying the Presentation of Debt Issuance Costs In July 2015,
the FASB issued ASU 2015-11, Inventory: Simplifying the Measurement of Inventory In September
2015, the FASB issued ASU 2015-16, Business Combinations In November
2015, the FASB issued ASU 2015-17, Balance Sheet Classification of Deferred Taxes In February
2016, the FASB issued ASU 2016-02, Leases In March
2016, the FASB issued ASU 2016-09, Compensation – Stock Compensation In August
2016, the FASB issued ASU 2016-15, Statement of Cash Flows (Topic 230): Classification of Certain Cash Receipts and Cash Payments
(A Consensus of the FASB Emerging Issues Task Force) In November
2016, the FASB issued ASU 2016-18, Statement of Cash Flows (Topic 230): Restricted Cash In January
2017, the FASB issued ASU 2017-01, Business Combinations (Topic 805): Clarifying the Definition of a Business In January
2017, the FASB issued ASU 2017-04, Intangibles – Goodwill and Other (Topic 350): Simplifying the Test for Goodwill Impairmen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INVENTORY</t>
  </si>
  <si>
    <t>Inventory Disclosure [Abstract]</t>
  </si>
  <si>
    <t>INVENTORY</t>
  </si>
  <si>
    <t>Inventory
as of December 31, 2017 and 2016 was comprised of the following:
2017 2016
Raw materials $ 6,648,144 $ 7,699,057
Finished goods 1,841,542 1,631,442
$ 8,489,686 $ 9,330,499 During the
year ended December 31, 2016, the Company recorded a 3,562,459 impairment of certain raw material inventory. No such impairments
of inventory were noted during the year ended December 31, 2017.</t>
  </si>
  <si>
    <t>4. ACCRUED EXPENSES</t>
  </si>
  <si>
    <t>Payables and Accruals [Abstract]</t>
  </si>
  <si>
    <t>ACCRUED EXPENSES</t>
  </si>
  <si>
    <t xml:space="preserve">Accrued expenses
as of December 31, 2017 and 2016 were as follows:
2017 2016
Accrued payroll expenses $ 1,037,122 $ 208,126
Other accrued liabilities 894,798 170,092
$ 1,931,920 $ 378,218 </t>
  </si>
  <si>
    <t>5. ACQUISITIONS</t>
  </si>
  <si>
    <t>Business Combinations [Abstract]</t>
  </si>
  <si>
    <t>Acquisitions</t>
  </si>
  <si>
    <t>On December
30, 2015, we completed the CanX Acquisition, a business combination pursuant to a merger agreement with CanX. The assets acquired
include in-process research and development, trade names and non-compete agreements associated with pharmaceutical product development
programs and a line of consumer products. The purchase price included $250,000 in cash, 5,000,000 shares of Company common stock,
plus contingent consideration of $250,000 (subject to a new financing transaction with gross proceeds greater than $750,000) and
19,500,000 shares of Company common stock based on achieving certain post-closing milestones. The CanX Acquisition positioned
the Company to pursue both pharmaceutical product development and branded consumer products utilizing CBD. The contingent
consideration arrangement requires us to issue up to 19,500,000 shares of Company common stock to the selling CanX shareholders
upon successful completion of the following milestones: a) 4,500,000 shares of Company common stock the first time the Company
completes development of a U.S. Food &amp; Drug Administration (the “FDA”) current good manufacturing practice grade
batch of successfully synthetically formulated “ready to ship” CBD for use in drug development activities, as confirmed
in writing by the third party formulating entity engaged to conduct such development; b) 5,000,000 shares of Company common stock
the first time the Company files an investigational new drug application with the FDA in connection with a development program
utilizing CBD as the active pharmaceutical ingredient (a CBD Drug Product); c) 5,000,000 shares of Company common stock the first
time the Company commences a Phase I clinical trial as authorized by the FDA for a CBD Drug Product; and, d) 5,000,000 shares
of Company common stock the first time the Company commences a Phase II clinical trial as authorized by the FDA for a CBD Drug
Product. The fair
value of contingent consideration based on achievement of the milestones described above will range depending on whether the milestones
are achieved and the Company’s stock price at the date of issuance of the stock for payment of the milestones. The fair
value of contingent consideration on the acquisition date was estimated by utilizing a discounted cash flow method and applied
estimates for probabilities of achieving commercialization of potential drug candidates over the period of potential patent expiration,
estimated at 20 years. The discounted cash flow measure is based on significant Level 3 inputs not observable in the market. In connection
with the CanX Acquisition, the Company acquired IPR&amp;D totaling $3,730,000, which is classified as an indefinite life asset
and is not being amortized. In conjunction with this acquisition, the Company recognized $2,788,300 of goodwill. However, none
of the goodwill, IPR&amp;D and other intangible assets acquired are expected to be deductible for income tax purposes. Accordingly,
in conjunction with the valuation of intangible assets acquired, it was determined that a deferred income tax liability of $1,556,300
was required to reflect the book to tax differences of the CanX Acquisition. This same amount was added to the goodwill balance. In March
2017, the Company entered into an amendment to the principal agreement for the CanX Acquisition (the “Amendment”),
as more fully set forth in our Current Report on Form 8-K filed with the SEC on March 22, 2017 (the “March 2017 8-K”).
Pursuant to such Amendment, which was approved by the disinterested members of the Board of Directors of the Company, the Company
agreed to issue the remaining 15,000,000 shares of contingent consideration to the former CanX shareholders, without the Company
having yet achieved any of the remaining post-closing milestones. Additionally,
pursuant to such Amendment, the parties agreed to revise the Company’s buy-out option of the royalties payable to the CanX
shareholders in the future, to allow the Company to buy-out the future royalty payments by the issuance of 6,400,000 shares of
the Company’s restricted common stock (the “Royalty Buy-Out Shares”) to the former CanX shareholders. The Company
concurrently exercised the buy-out option, as so revised. In the aggregate,
pursuant to the Amendment, the Company agreed to issue to the former CanX shareholders a total of 21,400,000 shares of restricted
common stock (See Note 11). As previously disclosed in the January 2016 8-K, James McNulty, a member of the Board, is a former
shareholder of CanX and thereby received his pro rata portion of the consideration paid to the former CanX shareholders. During
the year ended December 31, 2017, the Company recorded an expense of $2,432,000 for the value of the Royalty Buy-Out Shares as
a separate line item in the Company’s Consolidated Statement of Operations. The fair
value of IPR&amp;D on the acquisition date was estimated by utilizing the multiple-period excess earnings method with revenues
projected to commence in 2021, is adjusted for probabilities, and used a discount rate of approximately 21%. The multiple-period
excess earnings method measure is based on significant Level 3 inputs not observable in the market. As a result
of the CanX Acquisition, the Company expects to build on our reputation, experience and expertise in CBD to expand our corporate
mission to include bringing the attributes of CBD to the prescription drug market. These factors, among others, contributed to
a purchase price in excess of the estimated fair value of the CanX Acquisition net identifiable assets and, as a result, the Company
recorded goodwill in connection with this transaction.</t>
  </si>
  <si>
    <t>6. GOODWILL AND INTANGIBLE ASSETS</t>
  </si>
  <si>
    <t>Goodwill and Intangible Assets Disclosure [Abstract]</t>
  </si>
  <si>
    <t>GOODWILL AND INTANGIBLE ASSETS</t>
  </si>
  <si>
    <t xml:space="preserve">During the
fourth quarter of 2017 and 2016, the Company completed its annual impairment assessments and concluded that the goodwill and its
associated intangibles related to the purchase of PhytoSPHERE Systems, LLC in the first quarter of fiscal year 2013, as originally
reported by the Company in that certain Current Report on Form 8-K filed with the SEC on February 12, 2013, was impaired as of
December 31, 2016, due to the expiration of the Company’s raw material supply arrangements as the Company does not intend
to purchase any inventory under its supply agreements from the 2017 and 2018 crop. As such, a goodwill and intangible impairment
expense of $2,746,512 was recorded in the consumer products segment for the year ended December 31, 2016. No impairments were
noted during the year ended December 31, 2017. Goodwill
activity for the years ended December 31, 2017 and 2016 was as follows:
Balance - December 31, 2015 $ 4,643,812
Impairment of PhytoSPHERE
goodwill (1,855,512 )
Balance - December 31, 2016 2,788,300
Balance - December 31, 2017 $ 2,788,300 Intangible
asset activity for the years ended December 31, 2017 and 2016 was as follows:
Vendor
Relationships In-Process
Research and Development Trade
Names Non-compete
Agreements Total
Balance - December 31, 2015 $ 1,170,000 $ 3,730,000 $ 330,000 $ 2,787,000 $ 8,017,000
Impairment of PhytoSPHERE
intangible assets (1,170,000 ) – (230,000 ) (2,710,000 ) (4,110,000 )
Balance - December 31, 2016 – 3,730,000 100,000 77,000 3,907,000
Balance - December 31, 2017 $ – $ 3,730,000 $ 100,000 $ 77,000 $ 3,907,000 Intangible
assets consist of the following as of December 31, 2017 and 2016:
Original Fair Market
Value Accumulated Amortization Net Useful Life (Years)
Balance - December 31, 2017:
In-process research and development 3,730,000 – 3,730,000 –
Trade names 100,000 40,000 60,000 5
Non-compete agreements 77,000 30,800 46,200 5
$ 3,907,000 $ 70,800 $ 3,836,200
Balance - December 31, 2016:
In-process research and development $ 3,730,000 $ – $ 3,730,000 –
Trade names 100,000 20,000 80,000 5
Non-compete agreements 77,000 15,400 61,600 5
$ 3,907,000 $ 35,400 $ 3,871,600 Amortization
expense for the year ended December 31, 2017 and 2016 totaled $35,400 and $857,400, respectively. Based on
identified intangible assets that are subject to amortization as of December 31, 2017, we expect future amortization expense to
be as follows for the years ending December 31:
2018 $ 35,400
2019 35,400
2020 35,400
$ 106,200 </t>
  </si>
  <si>
    <t>7. NOTES PAYABLE</t>
  </si>
  <si>
    <t>Debt Disclosure [Abstract]</t>
  </si>
  <si>
    <t>NOTES PAYABLE</t>
  </si>
  <si>
    <t>The Company’s
outstanding borrowings under secured convertible promissory notes payable as of December 31, 2017 and 2016 were as follows:
2017 2016
Iliad Note (defined below) $ – $ 1,897,976
Iliad Note 2 (defined below) 609,926 –
$ 609,626 $ 1,897,976 Iliad Secured Convertible
Promissory Notes Payable On May 25,
2016 (the “Purchase Price Date”), the Company entered into a Securities Purchase Agreement (“Iliad SPA”)
with Iliad Research and Trading, L.P. (the “Lender” or “Iliad”) pursuant to which the Lender loaned the
Company $2,000,000. On the Purchase Price Date, the Company issued to Lender a Secured Convertible Promissory Note (the “Iliad
Note”) in the principal amount of $2,055,000 in exchange for payment by Lender of $2,000,000. The principal sum of the Iliad
Note reflects the amount invested, plus a 2.25% “Original Issue Discount” (“OID”) and a $10,000 reimbursement
of Lender’s legal fees. Out of the proceeds from the Iliad Note, the Company paid the sum of $25,000 to its placement agent,
Myers &amp; Associates, L.P., which is a registered broker-dealer. The Company received net proceeds of $1,975,000 in exchange
for the Iliad Note. The Iliad Note requires the repayment of all principal and any interest, fees, charges and late fees on the
date that is thirteen months after the Purchase Price Date (the “Maturity Date”). Interest is to be paid on the outstanding
balance at a rate of ten percent (10%) per annum from the Purchase Price Date until the Iliad Note is paid in full. Interest is
accrued during the term of the Iliad Note and all interest calculations shall be computed on the basis of a 360-day year comprised
of twelve (12) thirty (30)-day months and shall compound daily. Subject to adjustment as set forth in the Iliad Note, the conversion
price for each Lender conversion shall be $0.50 (the “Lender Conversion Price”), convertible into shares of fully
paid and non-assessable common stock. Beginning on the date that is six months after the Purchase Price Date and continuing until
the Maturity Date, Iliad shall have the right to redeem a portion of the Iliad Note in any amount up to the Maximum Monthly Redemption
Amount ($275,000, which is the maximum aggregate redemption amount that may be redeemed in any calendar month), for which payments
may be made in cash or by converting the redemption amount into shares of Company common stock at a conversion price which is
the lesser of (a) the Lender Conversion Price of $0.50 and (b) the Market Price, defined as 70% (“the Conversion Factor”),
subject to adjustment as follows: if at any time (1) the average of the three lowest closing bid prices in the previous twenty
(20) trading days is below $0.25 per share then the Conversion Factor will be reduced by 10%, (2) the Company is not Deposit/Withdrawal
At Custodian eligible, then the Conversion Factor will be reduced by an additional 5%, or (3) there has occurred a “Major
Default” then the Conversion Factor will be reduced by an additional 5%. The Company may prepay the Iliad Note at any time
by payment to Lender of 125% of the principal, interest and other amounts then due under the Note. The Company may prepay the
Iliad Note notwithstanding an earlier notice of conversion from the Lender, provided that in such event the Lender may convert
an amount not to exceed $300,000 under the Iliad Note. In connection with the Iliad Note, as set forth above, the Company incurred
an original issue discount of $45,000 and $35,000 of other debt issuance costs, which will be amortized over the Iliad Note term.
The Iliad Note is securitized by the Company’s accounts receivable, inventory and equipment. In November
2016, the Company entered into an Amendment to the Iliad Note (the “Iliad Amendment”), whereby the Lender and the
Company agreed that the Maximum Monthly Redemption Amount for the period from November 2016 to January 2017 (the “Reduction
Period”) be reduced from $275,000 to $166,667 (the “Reduced Maximum Monthly Redemption Amount”). In addition,
if the Lender fails to convert the full Reduced Maximum Monthly Redemption Amount during any month in the Reduction Period, then
any such unconverted amount shall increase the Reduced Maximum Monthly Redemption Amount in the following month or months. Furthermore,
the Company shall not be allowed to pay any of the Reduced Maximum Monthly Reduction Amounts in cash. As such, all amounts converted
must be converted into Redemption Conversion Shares of the Company’s common stock. Also, as part of the Iliad Amendment,
the Lender agrees that, with respect to any Redemption Conversion Shares received during the Reduction Period, in any given calendar
week its Net Sales of such Redemption Conversion Shares shall not exceed the greater of (a) 10% of the Company’s weekly
dollar trading volume in such week or (b) $50,000 (the “Volume Limitation”). However, if the Lender’s Net Sales
are less than the Volume Limitation for any given week, then in the following week or weeks, the Lender shall be allowed to sell
an additional amount of Redemption Conversion Shares equal to the difference between the amount the Lender was allowed to sell
and the amount the Lender actually sold. For the purpose of the Iliad Amendment, Net Sales is defined as the gross proceeds from
sales of the Redemption Conversion Shares sold in a calendar week during the Reduction Period minus any trading commissions or
costs associated with clearing and selling such Redemption Conversion Shares minus the purchase price paid for any shares of the
Company’s common stock purchased in the open market during such week. The Lender and the Company both agree that in the
event the Lender breaches the Volume Limitation where its Net Sales of Redemption Conversion Shares during any week during the
Reduction Period exceeds the dollar volume the Lender is permitted to sell during such week pursuant to the Volume Limitation
(the “Excess Sales”), then the Company’s sole and exclusive remedy for such breach shall be the reduction of
the outstanding balance of the Iliad Note by an amount equal to 200% of the Excess Sales upon delivery of written notice to the
Lender setting forth its basis for such reduction. In January
2017, the Company entered into Amendment #2 to the Iliad Note (the “Iliad Amendment 2”). In accordance with the Iliad
Amendment 2, during the period between January 27, 2017 and February 24, 2017, the Company agreed to allow the Lender to convert
up to $500,000 (the “Additional Redemption Amount”) in Redemption Conversions under the Note, provided that the Lender
shall not effectuate a Redemption Conversion of any Maximum Monthly Redemption Amount between January 27, 2017 and March 1, 2017.
During this time period, the Company was not allowed to pay any of the Additional Redemption Amount in cash and all such amounts
had to be converted into Redemption Conversion Shares of the Company’s common stock. In addition, the Lender agreed that
the sale of any Redemption Conversion Shares between January 27, 2017 and April 30, 2017 (the “Limitation Period”)
was subject to the Volume Limitation. Immediately following the expiration of the Volume Period, the Volume Limitation will be
cancelled. In March
2017, the Company entered into Amendment #3 to the Iliad Note (the “Iliad Amendment 3”). In accordance with the Iliad
Amendment 3, during the period from March 1, 2017 to March 31, 2017, the Company agreed to allow the Lender to convert up to $500,000
(the “Additional Redemption Amount 2”) in Redemption Conversions under the Note, provided that the Lender not effectuate
a Redemption Conversion of any Maximum Monthly Redemption Amount from March 1, 2017 until April 1, 2017. During this time period,
the Company was not allowed to pay any of the Additional Redemption Amount 2 in cash and all such amounts had to be converted
into Redemption Conversion Shares of the Company’s common stock. In addition, the Lender agreed that the sale of any Redemption
Conversion Shares between March 1, 2017 and May 31, 2017 (the “Limitation Period 2”) shall be subject to the Volume
Limitation. Immediately following the expiration of the Volume Period, the Volume Limitation will be cancelled. In August
2017, the Company entered into Amendment #4 to the Iliad Note (the “Iliad Amendment 4”), whereby the Lender and the
Company agreed to extend the Maturity Date of the Iliad Note to April 1, 2018. In addition, the parties agreed to amend the Volume
Limitation in the Iliad Note, with respect to any Conversion Shares, such that in any given calendar week the Lender’s Net
Sales of such Conversion Shares shall not exceed the greater of (a) 15% of the Company’s weekly dollar trading volume in
such week or (b) $50,000 (the “Volume Limitation”). However, if the Lender’s Net Sales are less than the Volume
Limitation for any given week, then in the following week or weeks, the Lender shall be allowed to sell an additional amount of
Conversion Shares equal to the difference between the amount the Lender was allowed to sell and the amount the Lender actually
sold. For the purpose of the Iliad Amendment 4, Net Sales is defined as the gross proceeds from sales of the Conversion Shares
sold in a calendar week minus any trading commissions or costs associated with clearing and selling such Conversion Shares minus
the purchase price paid for any shares of the Company’s common stock purchased in the open market during such week. The
Lender and the Company both agree that in the event the Lender breaches the Volume Limitation where its Net Sales of Conversion
Shares during any week exceeds the dollar volume the Lender is permitted to sell during such week pursuant to the Volume Limitation
(the “Excess Sales”), then the Company’s sole and exclusive remedy for such breach shall be the reduction of
the outstanding balance of the Iliad Note by an amount equal to 200% of the Excess Sales upon delivery of written notice to the
Lender setting forth its basis for such reduction. In connection with the Iliad Amendment 4, Lender confirmed that no Events of
Default or other material breaches exist under the Iliad Note and related Transaction Documents (as defined in the Iliad SPA). During the year ended December
31, 2017, the Company issued 8,370,121 shares of its common stock to Iliad in connection with the conversions of the Iliad Note
in the aggregate principal amount of $1,727,583 and $77,417 of accrued interest. The total of $1,805,000 was allocated to common
stock and additional paid-in capital. The Company’s
borrowings and conversions under the Iliad SPA for the years ended December 31, 2017 and 2016 are summarized in the table below:
Maturity 2017 2016 Interest
Rate
Secured promissory note payable April
1, 2018 $ 1,897,976 $ 2,055,000 10%
Interest accrued 137,334 128,311
Unamortized original issue
discount and debt issuance costs 35,335 (35,335 )
Conversion of convertible
promissory notes and accrued interest to common stock (1,805,000 ) (175,000 )
Conversion of convertible
promissory notes and accrued interest to accrued liabilities 75,000 (75,000 )
Cash repayment of promissory
notes and accrued interest (340,645 ) –
Net carrying amount of debt – 1,897,976
Less current portion – (1,897,976 )
Long-term borrowings - net of current portion $ – $ – On the Purchase
Price Date, the Company recorded a beneficial conversion feature of $370,000 (the “Iliad Instrument”), which was originally
recorded in additional paid-in capital (“APIC”) and was scheduled for amortization over six months. The Company determined
in 2016 that the Iliad Instrument qualifies for derivative accounting treatment. The $370,000 fair value of the Iliad Instrument
at the Purchase Price Date is unchanged as a result of the change in derivative accounting treatment, however, in 2016 we reclassified
the Iliad Instrument from APIC to a liability in accordance with derivative accounting treatment. During the year ended December
31, 2017, the Company recorded a gain of $222,800, for the change in fair value of the Iliad Instrument as part of a separate
line item in the Company’s Consolidated Statement of Operations. The assumptions used by the Company for calculating the
fair value of the Iliad Instrument at the Purchase Price Date using the Binomial Lattice valuation model were: (i) Volatility
of 74.0%; (ii) Risk-Free Interest Rate of 0.44%; and (iii) Expected Term of five months; and as of December 31, 2017 were (i)
Volatility of 61.0%, (ii) Risk-Free Interest Rate of 0.74%; and (iii) Expected Term of zero months. In March
2017, the Company entered into another Securities Purchase Agreement (“Iliad SPA 2”) with Iliad pursuant to which
the Lender loaned the Company $750,000. On March 1, 2017 (the “Subsequent Purchase Price Date”), the Company issued
to Lender a Secured Convertible Promissory Note (the “Iliad Note 2”) in the principal amount of $770,000 in exchange
for payment by Lender of $750,000. The principal sum of the Iliad Note reflects the amount invested, plus a $15,000 OID and a
$5,000 reimbursement of Lender’s legal fees. The Company received net proceeds of $750,000 in exchange for the Iliad Note
2. The Iliad Note 2 requires the repayment of all principal and any interest, fees, charges and late fees on the date that is
fourteen months after the Subsequent Purchase Price Date (the “Maturity Date”). Interest is to be paid on the outstanding
balance at a rate of eight percent (8%) per annum from the Subsequent Purchase Price Date until the Iliad Note 2 is paid in full.
Interest is accrued during the term of the Iliad Note 2 and all interest calculations shall be computed on the basis of a 360-day
year comprised of twelve (12) thirty (30)-day months and shall compound daily. Subject to adjustment as set forth in the Iliad
Note 2, the conversion price for each Lender conversion shall be the Lender Conversion Price, convertible into shares of fully
paid and non-assessable common stock. Beginning on the date that is six months after the Subsequent Purchase Price Date and continuing
until the Maturity Date, Iliad shall have the right to redeem a portion of the Iliad Note 2 in an amount not to exceed $100,000.
Provided the Company has not suffered an “Event of Default” and is in compliance with certain “Equity Conditions”
(unless waived by Iliad, in either case), the Company may make payments on such redemptions in cash or by converting the redemption
amount into shares of Company common stock at a conversion price which is the lesser of (a) $0.50 per share and (b) 70% (“the
Conversion Factor”) of the average of the three (3) lowest closing bid prices in the previous 20 trading days, subject to
adjustment as follows: if at any time (1) the average of the three lowest closing bid prices in the previous twenty (20) trading
days is below $0.25 per share then the Conversion Factor will be reduced by 10%, (2) the Company is not Deposit/Withdrawal At
Custodian eligible, then the Conversion Factor will be reduced by 5%, (3) the Company is not DTC eligible, then the Conversion
Factor will be reduced by an additional 5% or (4) there has occurred a “Major Default” then the Conversion Factor
will be reduced by an additional 5% for each of the first three Major Defaults that occur after the effective date. The Company
may prepay the Iliad Note 2 at any time by payment to Lender of 125% of the principal, interest and other amounts then due under
the Note. The Company may prepay the Iliad Note notwithstanding an earlier notice of conversion from the Lender, provided that
in such event the Lender may convert an amount not to exceed $200,000 under the Iliad Note 2. In connection with the Iliad Note
2, as set forth above, the Company incurred an original issue discount of $15,000 and $5,000 of other debt issuance costs, which
will be amortized over the Iliad Note 2 term. The Iliad Note 2 is securitized by the Company’s accounts receivable, inventory
and equipment. The Company’s
borrowings under the Iliad SPA 2 for the years ended December 31, 2017 and 2016 are summarized in the table below:
Maturity 2017 2016 Interest
Rate
Secured promissory note payable April
30, 2018 $ 770,000 $ – 8%
Interest accrued 51,890 –
Unamortized original issue
discount and debt issuance costs (5,714 ) –
Conversion of convertible
promissory notes and accrued interest to accrued liabilities (75,000 ) –
Cash repayment of promissory
notes and accrued interest (131,250 ) –
Net carrying amount of debt 609,926 –
Less current portion ( 609,926 ) –
Long-term borrowings - net of current portion $ – $ – On the Subsequent
Purchase Price Date, the Company recorded a derivative liability of $29,300 which is scheduled for amortization over 8 months.
During the year ended December 31, 2017, the Company recorded a gain of $29,300, for the change in fair value of the derivative
liability as part of a separate line item in the Company’s Consolidated Statement of Operations. The assumptions used by
the Company for calculating the fair value of the derivative liability at the Subsequent Purchase Price Date and as of December
31, 2017 using the Binomial Lattice valuation model were: (i) Volatility of 85.0%; (ii) Risk-Free Interest Rate of 0.84%; and
(iii) Expected Term of 8 months; and at December 31, 2017 were (i) Volatility of 84.0%, (ii) Risk-Free Interest Rate of 0.93%;
and (iii) Expected Term of 4 months. Redwood Secured Convertible
Promissory Notes Payable On May 19,
2015 (the “Closing Date”), the Company entered into a Securities Purchase Agreement (“SPA”) with Redwood
Management, LLC (the “Investor” or “Redwood”) pursuant to which the Investor committed to lend to the
Company up to $6,500,000 (the “Financing”). During the
year ended December 31, 2015, the Company issued four tranches of convertible promissory notes (collectively, the “Notes”,
and individually, “Note 1”, “Note 2”, “Note 3”, and “Note 4”) in the aggregate
principal amount of $1,785,000 to the Investor and other third parties who were assigned rights by the Investor to participate
in the Financing (together with the Investor, the “Investors”). During the first quarter of 2016, the Company repaid
all obligations under the SPA and has no intention of seeking further capital from the Investor, or any other investor(s) in the
Financing. During the
year ended December 31, 2016, the Company repaid the remaining principal and interest balance under the Notes as follows: (i)
issued 3,062,535 shares of its common stock to the Investors in connection with conversion of the remaining $255,000 principal
balance of Note 2; (ii) repaid $357,000 of the aggregate principal amount of Note 3 plus interest in the amount of $148,944 in
cash to the Investors, and issued 2,500,000 shares of its common stock to the Investors in connection with the conversion of the
remaining principal amount of $153,000 of Note 3; and, (iii) repaid the entire principal amount of Note 4 in the amount of $255,000
plus interest in the amount of $93,075 in cash to the Investors. The Company’s
borrowings and conversions under the SPA for the year ended December 31, 2016, are summarized in the table below:
Maturity Balance Interest
Rate
Senior Secured Convertible Promissory Notes:
Tranche 2 (Note 2) June 12, 2016 255,000 10%
Tranche 3 (Note 3) July 24, 2016 510,000 10%
Tranche 4 (Note 4) September
16, 2016 255,000 10%
Total borrowings 1,020,000
Convertible notes converted (Note 2) (255,000 )
Convertible notes converted/repaid (Note 3) (510,000 )
Convertible notes repaid (Note 4) (255,000 )
Net carrying amount of debt –
Less current portion –
Long-term borrowings - net of current portion $ – Current Unsecured Note
Payable In November
2017, the Company entered into a Commercial Premium Finance Agreement with First Insurance Funding in order to fund a portion
of the Company’s insurance policies. The amount financed was $149,044 and bears interest at a rate of 4.65%. The Company
is required to make nine payments of $16,883 a month to satisfy this current unsecured note payable. As of December 31, 2017 and
2016, the Company’s current unsecured note payable was $116,370 and $125,964, respectively. Unsecured Note Payable On January
29, 2016, the Company issued an unsecured promissory note to Wiltshire, LLC (“Wiltshire”) in the principal amount
of $850,000 (the “Promissory Note”) in consideration of a loan provided to the Company by Wiltshire. The Promissory
Note bore interest at 12% per annum, and the Company was obligated to make monthly interest-only payments in the amount of $8,500,
for which the interest-only payments obligation commenced on March 1, 2016. All principal and accrued and unpaid interest was
due under the Promissory Note on February 1, 2018. In connection with the Promissory Note, the Company incurred an original issue
discount of $30,000 and $18,570 of other debt issuance costs, which were to be amortized over the Promissory Note term. On November
9, 2017, the Company extinguished and replaced the Promissory Note with a new note to Wilshire in the principal amount of $850,000
(the “Wiltshire Note 2”) in consideration of a new loan to the Company by Wiltshire. The Wiltshire Note 2 bears interest
at 16% per annum, the Company is obligated to make monthly interest-only payments of $11,333, for which the interest-only payments
obligation commenced on November 9, 2017. All principal and accrued interest is due under the Wiltshire Note 2 on May 9, 2019.
In connection with the Wiltshire Note 2, the Company incurred legal expenses of $12,500. The Company’s borrowings under the Promissory Note and Wiltshire Note
2 for the years ended December 31, 2017 and 2016 are summarized in the table below:
2017 2016
Unsecured promissory note - principal amount (Promissory
Note) $ 850,000 $ 850,000
Unamortized original issue discount and debt issuance costs – (26,309 )
Unamortized debt discount - fair value of warrants – (144,517 )
Debt extinguishment (Promissory Note) (850,000 ) –
Unsecured promissory note - principal
amount (Wiltshire 2) 850,000 –
Net carrying amount of debt 850,000 679,174
Less current portion – –
Long-term borrowings - net of current
portion $ 850,000 $ 679,174 Pursuant
to the terms of the Promissory Note, the Company issued to Wiltshire a common stock purchase warrant providing Wiltshire with
the right to purchase up to 2,000,000 shares of the Company’s common stock (the “Warrant”). The Warrant is exercisable,
subject to certain limitations, subsequent to July 1, 2017 and before the date that is five years from the date of issuance at
an exercise price of $0.20 per share, subject to adjustment upon the occurrence of certain events such as stock splits and dividends.
The Company recorded the fair value of the Warrant of $266,800 as a debt discount associated with the Promissory Note. During
the years ended December 31, 2017 and 2016, the Company recorded interest expense of $111,225 and $122,283, respectively, for
the amortization of the Warrant fair value. The assumptions used by the Company for calculating the fair value of the Warrant
at inception using the Black-Scholes valuation model were: (i) Volatility of 83.3%; (ii) Risk-Free Interest Rate of 2.12%; and
(iii) Expected Term of five years. Pursuant
to the terms of the Wiltshire Note 2, the Company issued to Wiltshire a common stock purchase warrant providing Wiltshire with
the right to purchase up to 750,000 shares of the Company’s common stock (the “Warrant 2”). The Warrant 2 is
exercisable at any time subsequent to the date of issuance on November 9, 2017, and before the date that is five years from the
date of issuance at an exercise price of $0.248 per share, subject to adjustment upon the occurrence of certain events such as
stock splits and dividends. The Company used extinguishment accounting to record the repayment of the Promissory Note and Issuance
of the Wiltshire Note 2. As a result, the fair value of the Warrant 2 of $136,650 was included in the loss on extinguishment of
debt amount totaling $188,822 that was included in the Company’s Consolidated Statement of Operations for the year ended
December 31, 2017. The assumptions used by the Company for calculating the fair value of the Warrant 2 at inception using the
Black-Scholes valuation model were: (i) Volatility of 95.9%; (ii) Risk-Free Interest Rate of 2.59%; and (iii) Expected Term of
five years.</t>
  </si>
  <si>
    <t>8. RELATED PARTIES</t>
  </si>
  <si>
    <t>Related Party Transactions [Abstract]</t>
  </si>
  <si>
    <t>RELATED PARTIES</t>
  </si>
  <si>
    <t>During the
years ended December 31, 2017 and 2016, the Company paid $202,000 and $412,822, respectively, to a stockholder of the Company
who is a supplier of hemp oil and hemp to the Company. In addition, during the year ended 2016, the Company issued 500,000 shares
of common stock in connection with the purchase of inventory from a European supplier valued based on the closing trading price
of the Company’s common stock on the date of issuance.</t>
  </si>
  <si>
    <t>9. STOCKHOLDERS EQUITY</t>
  </si>
  <si>
    <t>STOCKHOLDERS EQUITY</t>
  </si>
  <si>
    <t>Common
Stock The
Company is authorized to issue up to 190,000,000 shares of common stock (par value $0.0001). As of December 31, 2017 and 2016,
the Company had 90,512,563 and 57,617,545 shares of common stock issued and outstanding, respectively. During
the year ended December 31, 2017, the Company issued 8,995,018 shares of common stock in connection with conversion of convertible
debt and also issued 500,000 shares of common stock in exchange for purchase of inventory. The shares of common stock issued in
connection with the purchase of inventory during the year ended December 31, 2017 were valued based on the closing trading price
of the Company’s common stock on the date of issuance, and had a fair value of $202,000. In March 2017,
the Company entered into an amendment to the principal agreement in relation to the CanX Acquisition (the “Amendment”),
as more fully set forth in the March 2017 8-K. Pursuant to such Amendment, which was approved by the Board of Directors of the
Company, the Company agreed to issue the remaining 15,000,000 shares of contingent consideration to the former CanX shareholders,
without the Company having yet achieved any of the remaining equity-based milestones obligations. Additionally,
pursuant to such Amendment, the parties agreed to revise the Company’s future royalties buy-out option to allow the Company
to buy-out future royalty payments by the issuance of 6,400,000 shares of the Company’s restricted common stock to the former
CanX shareholders, with the Company concurrently exercising the buy-out option, as so revised. In the aggregate
of the milestone and future royalty payments, the Company agreed to issue to the former CanX shareholders a total of 21,400,000
shares of restricted common stock. As previously disclosed in the January 2016 8-K, James McNulty, a member of the Board, is a
former shareholder of CanX and thereby received his pro rata portion of the consideration paid to the former CanX shareholders.
During the year ended December 31, 2017, the Company recorded an expense of $2,432,000 for the value of its stock-based contingent
consideration payments as a separate line item in the Company’s Consolidated Statement of Operations. During the year
ended December 31, 2016, the Company issued 6,465,756 shares of common stock in connection with conversion of convertible debt
and also issued 500,000 shares of common stock in connection with investment banking services. Also, the Company issued 500,000
shares of common stock in connection with consulting services from a European supplier and issued 25,000 shares of common stock
to a former member of the Company’s Board of Directors. In addition, the Company issued 300,000 shares of common stock in
connection with investor relation services. Furthermore, the Company issued 4,500,000 shares of the
Company’s common stock to former CanX shareholders upon completion of the development of a U.S. Food &amp; Drug Administration
(the “FDA”) current good manufacturing practice grade batch of successfully synthetically formulated “ready
to ship” CBD for use in drug development activities. Preferred
Stock The
Company is authorized to issue up to 10,000,000 shares of $.0001 par value preferred stock with designations, rights and preferences
to be determined from time to time by the Board.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December 31, 2017, and 2016, there is no preferred stock issued and outstanding. Options/Warrants/RSU’s On July 23,
2014, Company stockholders approved the CV Sciences, Inc. Amended and Restated 2013 Equity Incentive Plan (the “Amended
2013 Plan”), which provides for the granting of stock options, restricted stock awards, restricted stock units, stock bonus
awards and performance-based awards. On each of December 21, 2015, October 24, 2016 and July 14, 2017, the Company’s stockholders
approved an amendment to the Amended 2013 Plan to increase the number of shares that may be issued under the Amended 2013 Plan.
There are currently 25,000,000 shares of common stock authorized for issuance under the Amended 2013 Plan. This plan serves as
the successor to the 2013 Equity Incentive Plan. There were no option awards under the 2013 Equity Incentive Plan prior to it
being amended and restated. In April
2017, the disinterested members of the Board approved a grant of an aggregate of 2,000,000 performance-based stock options to
purchase shares of the Company’s common stock to two senior management members of the Company (including one management
member of the Board). The performance-based stock options are contingent and vest only upon the Company achieving three specific
milestones related to the success of the Company’s drug development program and were granted outside of the Company’s
Amended 2013 Plan. Vesting of such options accelerates upon a sale of the Company or change in control. In March
2017, as further set forth in the March 2017 8-K, the disinterested members of the Board approved the grant of 5,000,000 performance-based
stock options (the “Mona Performance Options”) to purchase shares of the Company’s common stock to one senior
management member of the Company. The Mona Performance Options are contingent and vest only upon the Company achieving three specific
milestones related to the success of the Company’s drug development program and were granted outside of the Company’s
Amended 2013 Plan. Vesting of such options accelerates upon a sale of the Company or change in control. In March
2017, as further set forth in the March 2017 8-K, the disinterested members of the Board approved a grant of an aggregate of 400,000
fully-vested stock options to purchase shares of the Company’s common stock to three senior management members of the Company
(including the two management members of the Board) pursuant to the bonus plan set forth in the Employment Agreements for fiscal
year 2016 performance. Also in March
2017, as further set forth in the March 2017 8-K, the disinterested members of the Board, as the administrator of the Amended
2013 Plan, approved the amendment to certain stock options granted to employees of the Company, including certain options granted
to three senior management members of the Company, to reduce the exercise price of such stock options. As a result of the amendment
to the stock option grants, each of the covered stock options, including those issued to three senior management members of the
Company, have been amended to provide for a strike price equal to $0.38 per share, which represents 100% of the fair market value
of the Company’s common stock as of the date of the amendment to these stock option grants. In addition,
in March 2017, the Company issued 5,000,000 restricted stock units (RSU’s) to a consultant under an agreement for consulting
services. The restricted stock units were to vest as follows: 1,000,000 vested immediately and 4,000,000 vested according to future
performance-based criteria. During 2017, 2,000,000 shares were issued to settle the vested RSU’s. The consultant relationship
was terminated in December 2017 and no further RSU’s will vest or be issued under this agreement.</t>
  </si>
  <si>
    <t>10. STOCK-BASED COMPENSATION</t>
  </si>
  <si>
    <t>Disclosure of Compensation Related Costs, Share-based Payments [Abstract]</t>
  </si>
  <si>
    <t>STOCK-BASED COMPENSATION</t>
  </si>
  <si>
    <t xml:space="preserve">The Company’s
Amended 2013 Plan provides for the granting of stock options, restricted stock awards, restricted stock units, stock bonus awards
and performance-based awards. As of December 31, 2017, the Company had 9,176,723 of authorized unissued shares reserved and
available for issuance upon exercise and conversion of outstanding awards under the Amended 2013 Plan.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Company
recognized expense of $3,419,799 and $2,732,908 relating to stock options and warrants issued to employees, officers, directors,
consultants and former directors for the years ended December 31, 2017 and 2016, respectively. The Company also recognized expenses
of $0 and $541,126 relating to common stock issued to employees, officers, directors, consultants and former directors during
the years ended December 31, 2017 and December 31, 2016, respectively. For the years ended December 31, 2017 and 2016,
stock-based compensation of $3,419,799 and $3,274,034 and was expensed to Selling, General and Administrative. As of December 31,
2017, total unrecognized compensation cost related to non-vested stock-based compensation arrangements granted to employees, officers,
and directors was $1,178,635 which is expected to be recognized over a weighted-average period of 1.52 years. The following
table summarizes stock option activity for the Amended 2013 Plan during the years ended December 31, 2017 and 2016:
Number
of Shares Weighted
Average Exercise Price Weighted
Average Remaining Contract Term (Years) Aggregate
Intrinsic Value
Outstanding - December 31, 2015 9,799,036 $ 1.97 9.20 $ 57,800
Granted 3,220,000 0.36 – –
Exercised – – – –
Forfeited (74,631 ) 0.55 – –
Expired (103,405 ) 2.34 – –
Outstanding - December 31, 2016 12,841,000 1.57 8.54 415,135
Granted 10,312,000 0.36 – –
Exercised – – – –
Forfeited (6,930,976 ) 2.37 – –
Expired (398,747 ) 0.43 – –
Outstanding - December 31, 2017 15,823,277 0.46 7.91 5,406,499
Total exercisable - December 31, 2017 12,084,662 0.50 7.73 2,059,545
Total unvested - December 31, 2017 3,738,615 0.35 8.48 2,896,954
Total
vested or expected to vest - December 31, 2017 15,823,277 1.57 8.54 5,406,499 The following
table summarizes unvested stock options for the Amended 2013 Plan as of December 31, 2017 and 2016:
Number
of Shares Weighted
Average Fair Value Per Share on Grant Date
Unvested
stock options - December 31, 2015 2,511,055 $ 1.37
Granted 3,220,000 0.27
Vested (1,932,191 ) 0.96
Cancellations (74,631 ) 1.35
Unvested stock options
- December 31, 2016 3,724,233 0.63
Granted 10,312,000 0.21
Vested (3,366,642 ) 0.50
Cancellations (6,930,976 ) 0.32
Unvested
stock options - December 31, 2017 3,738,615 0.36 The following
table presents the weighted-average assumptions used by the Company for calculating the fair value of its employee, non-employee,
officer and director stock options for the Amended 2013 Plan using the Black-Scholes valuation model that have been granted during
the years ended December 31, 2017 and 2016:
2017 2016
Employees
Weighted Average Non-Employees
Weighted Average Employees
Weighted Average Non-Employees
Weighted Average
Volatility 102.58% 95.94% 87.63% 90.38%
Risk-Free Interest Rate 1.62% 2.59% 1.47% 1.37%
Expected Term 3.17 10.00 5.68 10.00
Dividend Rate 0.00% 0.00% 0.00% 0.00%
Fair Value Per Share on Grant Date $ 0.13 $ 0.33 $ 0.27 $ 0.32 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ASC Topic 718, Stock The Company
has established performance milestones in connection with the Company’s drug development efforts for its lead drug candidate
CVSI-007. In fiscal year 2016 the Company achieved the milestone of completing the development of an FDA current good manufacturing
practice grade batch of successfully synthetically formulated “ready to ship” CBD for use in drug development activities,
and an aggregate of 2,750,000 options vested for three members of senior management outside of the Amended 2013 Plan. During fiscal
year 2017, the Company achieved the milestone of receiving the minutes from the Pre- Investigational New Drug Application meeting
held with the FDA in June 2017 which resulted in an aggregate of 4,500,000 options vested for three members of senior management
outside of the Amended 2013 Plan. The following table summarizes stock option activity outside of the Amended 2013 Plan during
the year ended December 31, 2017:
Number
of Shares Weighted
Average Exercise Price Weighted
Average Remaining Contract Term (Years) Aggregate
Intrinsic Value
Outstanding - December 31, 2016 2,750,000 $ 0.37 9.77 $ 170,500
Granted 4,500,000 0.37 8.78 1,813,500
Exercised – – – –
Forfeited – – – –
Expired – – – –
Outstanding - December 31, 2017 7,250,000 0.37 8.78 1,813,500
Total exercisable - December 31, 2017 7,250,000 0.37 8.78 1,813,500
Total unvested - December 31, 2017 – – – –
Total
vested or expected to vest - December 31, 2017 7,250,000 0.37 8.78 1,813,500 The following
table summarizes unvested stock options outside of the Amended 2013 Plan as of December 31, 2017:
Unvested stock options - December 31, 2016 – $ –
Granted 7,250,000 0.37
Vested (7,250,000 ) 0.37
Cancellations – –
Unvested
stock options - December 31, 2017 – – As of December
31, 2017, there were 10,750,000 remaining unvested stock options granted outside of the Amended 2013 Plan which vest upon the
completion of future performance conditions. The following
table presents the weighted-average assumptions used by the Company for calculating the fair value of its employee stock options
granted outside of the Amended 2013 Plan using the Black-Scholes valuation model during the year ended December 31,
2017:
Assumptions
Volatility 81.10%
Risk-Free Interest Rate 1.84%
Expected Term 4.63
Dividend Rate 0.00%
Fair Value Per Share on Grant Date $ 0.15 </t>
  </si>
  <si>
    <t>11. COMMITMENTS AND CONTINGENCIES</t>
  </si>
  <si>
    <t>Commitments and Contingencies Disclosure [Abstract]</t>
  </si>
  <si>
    <t>COMMITMENTS AND CONTINGENCIES</t>
  </si>
  <si>
    <t>Commitments The Company
entered an 8-year lease agreement (the “Lease”) consolidating its operations in approximately 24,000 square feet in
San Diego, California that commenced on February 1, 2018. The Company is required to pay monthly base rent, utilities and common
area maintenance expenses. The Company received a landlord rent incentive of $1,067,459 for tenant improvements. The Lease rent
incentive is recorded as a deferred benefit and is amortized over the Lease term. The following
table provides the Company’s Lease commitment as of December 31, 2017:
Operating
Lease Commitment
2018 $ 427,101
2019 651,112
2020 670,595
2021 690,744
2022 711,280
Thereafter 2,329,750
$ 5,480,582 The Company
incurred rent expense of $479,614 and $476,430 for the years ended December 31, 2017 and 2016, respectively.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filed a motion asking to be designated the lead plaintiff in the litigation. On March 19, 2015, the Court issued a ruling appointing
Steve Schuck as lead plaintiff. Counsel for Mr. Schuck filed a “consolidated amended complaint” on September
14, 2015. On December 11, 2015, the Company filed a motion to dismiss the consolidated amended complaint. After requesting several
extensions, counsel for Mr. Schuck filed an opposition to the motion to dismiss on March 21, 2016. The Company’s reply
brief was filed on April 25, 2016. Defendant Stuart Titus was served with the Summons &amp; Complaint in the case and he completed
briefing his motion to dismiss, through separate counsel. No hearing date has been set by the Court at this time with respect
to the motions to dismiss. Management intends to vigorously defend the allegations and an estimate of possible loss cannot be
made at this time. On March
17, 2015, stockholder Michael Ruth filed a shareholder derivative suit in Nevada District Court alleging two causes of action:
1) Breach of Fiduciary Duty, and 2) “Gross Mismanagement.” The claims are premised on the same event as the already-pending
securities class action case in New York discussed above – it is alleged that the Form 8-K filings misstated goodwill and
sales of the Company, which when corrected, lead to a significant drop in stock price. The Company filed a motion to dismiss the
suit on June 29, 2015. Instead of opposing the Company’s motion, Mr. Ruth filed an amended complaint on July 20, 2015.
Thereafter, Mr. Ruth and the Company agreed to stay the action pending the outcome of the securities class action case in New
York discussed above. Management intends to vigorously defend the allegations. Since no discovery has been conducted and
the case remains stayed, an estimate of the possible loss or recovery cannot be made at this time. On
October 21, 2016, Dun Agro B.V. (“Dun Agro”) filed a complaint against the Company in the District Court of
the North Netherlands, location Groningen, The Netherlands, alleging non-performance under a contract, seeking compensatory
damages of approximately 2,050,000 euros, excluding interest and costs. The plaintiff alleges that the Company was obligated
to perform under that certain Supply Agreement between the Company and Dun Agro dated December 19, 2013, and to purchase
1,000,000 kilograms of harvested raw material related to the 2016 crop. The Company filed its reply to the complaint
before the March 29, 2017 deadline. Management intends to vigorously defend the complaint allegations and an estimate of
possible loss cannot be made at this time. On
June 15, 2017, the SEC filed an enforcement action against the Company and its Chief Executive Officer. We have cooperated with
the SEC’s investigation and believe the claims made in the SEC’s complaint are without merit. We believe the allegations
in the complaint mischaracterize the actions of the Company and our Chief Executive Officer in connection with the matters related
to our quarterly results in fiscal year 2013. The complaint seeks disgorgement of a $10,000 bonus paid to our Chief Executive
Officer as well as other incentive-based and equity-based compensation, and payment of unspecified monetary penalties by the Company
and our Chief Executive Officer pursuant to Section 304 of the Sarbanes Oxley Act of 2002 and Section 21(d)(3) of the Exchange
Act. Further, the complaint seeks to permanently bar our Chief Executive Officer from acting as an officer or director of any
issuer that has a class of securities registered pursuant to Section 12 of the Exchange Act. We intend to vigorously contest the
allegations in the complaint. The
Company is a plaintiff in two litigation matters involving former credit card processors of the Company. On September 10, 2017,
the Company filed a complaint against one such credit card processor, PayToo Merchant Services, Corporation (“Pay Too”),
a Florida corporation, in the Circuit Court in Broward County, Florida, asserting breach of contract claims for PayToo’s
failure to remit approximately $250,000 to the Company for credit card sales processed by PayToo from January 2017 to February
2017. On December 11, 2017, the Company filed a complaint against the other credit card processor, T1 Payments, LLC (“T1”),
a Nevada corporation, in District Court, Clark County, Nevada, asserting breach of contract claims for T1’s failure to remit
approximately $500,000 to the Company for credit card sales processed by T1 from February 2017 to October 2017.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t>
  </si>
  <si>
    <t>12. SEGMENT INFORMATION</t>
  </si>
  <si>
    <t>Segment Reporting [Abstract]</t>
  </si>
  <si>
    <t>SEGMENT INFORMATION</t>
  </si>
  <si>
    <t xml:space="preserve">The Company
operates in two distinct business segments: a consumer product segment in manufacturing, marketing and selling plant-based CBD
products to a range of market sectors; and, a specialty pharmaceutical segment focused on developing and commercializing novel
therapeutics utilizing synthetic CBD. The Company’s segments maintain separate financial information for which operating
results are evaluated on a regular basis by the Company’s senior management in deciding how to allocate resources and in
assessing performance. The Company evaluates its consumer product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years ended December 31, 2017 and 2016:
Consumer
Products Segment Specialty
Pharmaceutical Segment Consolidated
Totals
Years Ended
December 31, 2017:
Product sales,
net $ 20,679,239 $ – $ 20,679,239
Gross profit $ 14,488,664 $ – $ 14,488,664
Loss on extinguishment of debt (188,822 ) – (188,822 )
Gain on change in derivative liability 248,875 – 248,875
Royalty buy-out (2,432,000 ) – (2,432,000 )
Selling, general and administrative (16,016,615 ) (235,761 ) (16,252,376 )
Research and development (251,134 ) (473,195 ) (724,329 )
Operating loss $ (4,151,032 ) $ (708,956 ) $ (4,859,988 )
December 31, 2016:
Product sales, net $ 11,060,636 $ – $ 11,060,636
Gross profit $ 6,997,635 $ – $ 6,997,635
Gain on collection of related party notes receivable 379,486 – 379,486
Gain on change of derivative liability 147,200 – 147,200
Impairment of inventory (3,562,459 ) – (3,562,459 )
Impairment of PhytoSPHERE goodwill and intangible
assets (2,746,512 ) – (2,746,512 )
Selling, general and administrative (12,741,211 ) (388,739 ) (13,129,950 )
Research and development (834,963 ) (324,046 ) (1,159,009 )
Operating loss $ (12,360,824 ) $ (712,785 ) $ (13,073,609 ) </t>
  </si>
  <si>
    <t>13. INCOME TAXES</t>
  </si>
  <si>
    <t>Income Tax Disclosure [Abstract]</t>
  </si>
  <si>
    <t>INCOME TAXES</t>
  </si>
  <si>
    <t xml:space="preserve">Deferred
tax assets and liabilities are provided for significant incom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17 and 2016, the Company established valuation allowances equal to the full amount of its deferred tax
assets, net of certain tax liabilities, due to the uncertainty of the utilization of the net operating losses in future
periods.
2017 2016
Deferred tax assets:
Net operating loss carryforwards $ 3,593,000 $ 5,061,830
Business credit carryforwards 100,000 80,551
Bad debt expense 56,000 39,834
Intangible assets 1,113,000 1,742,639
Stock-based compensation 575,000 579,970
Unrealized capital loss 12,000 16,870
Inventory reserve 997,000 1,419,084
Deferred rent 299,000 –
Other 59,000 44,410
6,804,000 8,985,188
Deferred tax liabilities:
Property and equipment (331,000 ) (18,052 )
CanX intangible assets (1,074,000 ) (1,556,300 )
(1,405,000 ) (1,574,352 )
Valuation allowance (6,473,000 ) (8,967,136 )
Net deferred tax liabilities $ (1,074,000 ) $ (1,556,300 ) The valuation
allowance decreased by $2,494,136 for the year ended December 31, 2017 and increased by $4,837,842 for the year ended December
31, 2016. As of
December 31, 2017, the Company has Federal and state net operating loss (“NOL”) carryforwards of approximately
$12.9 million and $13.1 million, respectively, which are available to offset future taxable income and which begin to expire
in 2033. These loss carryforwards will likely be further limited pursuant to Internal Revenue Code Section 382 due to the
change in control. Under Section 382 of the Internal Revenue Code, a substantial change in the Company’s ownership may
limit the amount of NOL carryforwards that can be utilized annually to offset future taxable income. The Company has not
completed a study to determine whether a substantial change in ownership has occurred and, if so, the effect on its ability
to utilize its NOL carryforwards. A valuation allowance has been recorded to fully reserve the potential benefits of these
carryforwards as of December 31, 2017 and 2016. If it is determined that a substantial change in the
Company’s ownership occurred in prior years, or if a substantial change in ownership occurs in the future, the
Company’s ability to utilize its net operating loss carryforwards in any fiscal year may be significantly limited and
the Company may be unable to fully utilize its net operating loss carryforwards prior to their expiration dates. On
December 22, 2017, U.S. tax legislation was enacted containing a broad range of tax reform provisions including a corporate
tax rate reduction. The Company has not completed its accounting for the income tax effects of U.S. tax reform. However, the
Company has made a reasonable estimate of the 2017 financial statement impact. Accordingly, the Company recorded a $481,500
net gain for the year ended December 31, 2017, to decrease deferred tax liabilities to reflect the reduction in the U.S.
corporate tax rate from 34 percent to 21 percent beginning January 1, 2018. We are still analyzing certain aspects of the law
and refining our calculations of basis differences as of December 31, 2017, which could affect the measurement of these
balances. We will continue to update our calculations as additional required information is prepared and
analyzed, interpretations and assumptions are refined, additional guidance is issued, and due to actions we may take as a
result of the legislation. These updates could significantly impact the provision for income taxes, the amount of taxes
payable, and the deferred tax asset and liability balances. The
differences between the expected income tax (expense) benefit and the actual recorded income tax benefit computed using a
statutory federal rate of 34% as of December 31, 2017 and 34% as of December 31, 2016 is as detailed below:
2017 2016
Income tax benefit at statutory rate $ (1,829,000 ) $ (4,808,041 )
State taxes (37,000 ) (732,064 )
Effect of change in future tax rate on deferred tax balances 2,226,000 –
Stock-based compensation 685,000 553,832
Change in derivative liability (85,000 ) 180,430
Amortization of discount on convertible note – (50,048 )
Non-deductible interest on convertible notes 135,000 –
Royalty buyout 827,000 –
Other permanent differences 85,000 3,951
Other 5,500 –
Change in valuation allowance (2,494,000 ) 4,851,940
Total provision $ (481,500 ) $ – </t>
  </si>
  <si>
    <t>14. SUBSEQUENT EVENTS</t>
  </si>
  <si>
    <t>Subsequent Events [Abstract]</t>
  </si>
  <si>
    <t>SUBSEQUENT EVENTS</t>
  </si>
  <si>
    <t>The Company
paid the $100,000 installment obligations in cash under the Iliad Note 2 on January 6, 2018. On February 6, 2018, and March
5, 2018.</t>
  </si>
  <si>
    <t>2. SUMMARY OF SIGNIFICANT ACCOUNTING POLICIES (Policies)</t>
  </si>
  <si>
    <t>Basis of Presentation</t>
  </si>
  <si>
    <t>Basis
of Presentation Certain prior
year amounts have been reclassified for consistency with the current year presentation. These reclassifications had no impact
on net sales, operating loss, net loss or net loss per share.</t>
  </si>
  <si>
    <t>Change in Accounting Policy</t>
  </si>
  <si>
    <t xml:space="preserve"> Change
in Accounting Policy </t>
  </si>
  <si>
    <t>Liquidity</t>
  </si>
  <si>
    <t>Liquidity
– The Company’s
specialty pharmaceutical business segment will require additional capital over the next 12 months. Management believes that it
will be able to obtain such capital on terms acceptable to the Company, however, there can be no assurances that the Company will
be successful. If the Company is unable to raise additional capital, the Company would likely be forced to curtail pharmaceutical
development.</t>
  </si>
  <si>
    <t>Business Combinations</t>
  </si>
  <si>
    <t>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t>
  </si>
  <si>
    <t>Goodwill and Intangible Assets</t>
  </si>
  <si>
    <t>Goodwill
and Intangible Assets – Intangibles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During the year ended December 31, 2016, an impairment expense of $2,746,512 was recorded related
to the PhytoSPHERE Systems LLC acquired goodwill and intangible assets (See Note 7). No impairments were noted during the year
ended December 31, 2017.</t>
  </si>
  <si>
    <t>Use of Estimates</t>
  </si>
  <si>
    <t>Use
of Estimates</t>
  </si>
  <si>
    <t>Reportable Segment</t>
  </si>
  <si>
    <t>Reportable
Segment – PlusCBD™</t>
  </si>
  <si>
    <t>Cash and Cash Equivalents</t>
  </si>
  <si>
    <t>Cash
and Cash Equivalents</t>
  </si>
  <si>
    <t>Restricted Cash</t>
  </si>
  <si>
    <t xml:space="preserve">Restricted
Cash
2017 2016
Cash $ 2,012,965 $ 781,857
Restricted cash 778,579 275,611
Total cash and restricted cash shown in the
statement of cash flows $ 2,791,544 $ 1,057,468 </t>
  </si>
  <si>
    <t>Concentrations of Credit Risk</t>
  </si>
  <si>
    <t>Concentrations
of Credit Risk There was
no concentration of accounts receivable as of December 31, 2017. One customer represented 58% of our accounts receivable
balance as of December 31, 2016. There was no significant sales concentration for the years ended December 31, 2017 and
2016.</t>
  </si>
  <si>
    <t>Accounts Receivable</t>
  </si>
  <si>
    <t>Accounts
Receivable Management
has determined the allowance for doubtful accounts by regularly evaluating individual customer receivables and considering a customer’s
financial condition and credit history, and current economic conditions. As of each December 31, 2017 and 2016, the Company maintained
an allowance for doubtful accounts related to accounts receivable in the amount of $200,000 and $100,000, respectively.</t>
  </si>
  <si>
    <t>Revenue Recognition</t>
  </si>
  <si>
    <t>Revenue
Recognition Revenue Recognition In the normal
course of business, the Company may offer discounts or promotions for various products to incentivize sales growth and brand awareness.
Such discounts or promotions are recorded as a reduction to sales revenue.</t>
  </si>
  <si>
    <t>Sales Tax</t>
  </si>
  <si>
    <t>Sales
Tax</t>
  </si>
  <si>
    <t>Shipping and Handling</t>
  </si>
  <si>
    <t>Shipping
and Handling</t>
  </si>
  <si>
    <t>Returns</t>
  </si>
  <si>
    <t>Returns
Finished Products Bulk Oil
Products</t>
  </si>
  <si>
    <t>Compensation and Benefits</t>
  </si>
  <si>
    <t>Compensation
and Benefits</t>
  </si>
  <si>
    <t>Stock Based Compensation</t>
  </si>
  <si>
    <t>Stock-Based
Compensation The Company
recognizes stock-based compensation for equity awards granted to employees, officers, directors, consultants and former directors
as compensation and benefits expense o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Company recognizes stock-based compensation for equity awards granted to consultants as selling, general and administrative
expense o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Forfeited stock options are accounted for as they occur.</t>
  </si>
  <si>
    <t>Operating Leases</t>
  </si>
  <si>
    <t>Operating
Leases</t>
  </si>
  <si>
    <t>Property and Equipment</t>
  </si>
  <si>
    <t>Property
&amp; Equipment Property
and equipment, net, as of December 31, 2017 and 2016 were as follows:
Useful Lives 2017 2016
Office furniture and equipment 3 years $ 704,962 $ 340,472
Tenant improvements 14 to 39 months 1,609,031 70,592
Laboratory and other equipment 5 years 406,268 321,071
2,720,261 732,135
Less: accumulated depreciation (636,828 ) (489,433 )
$ 2,083,433 $ 242,702 Depreciation
expense for the years ended December 31, 2017 and 2016 was $147,395 and $195,167 respectively.</t>
  </si>
  <si>
    <t>Fair Value of Financial Instruments</t>
  </si>
  <si>
    <t>Fair
Value of Financial Instruments Financial Instruments</t>
  </si>
  <si>
    <t>Long-Lived Assets</t>
  </si>
  <si>
    <t>Long-Lived
Assets Accounting for the Impairment or Disposal of Long-Lived Assets</t>
  </si>
  <si>
    <t>Debt Issuance Costs</t>
  </si>
  <si>
    <t>Debt
Issuance Costs</t>
  </si>
  <si>
    <t>Loss per Share</t>
  </si>
  <si>
    <t>Loss
per Share Earnings per Share</t>
  </si>
  <si>
    <t>Research &amp; Development Expense</t>
  </si>
  <si>
    <t>Research
and Development Expense</t>
  </si>
  <si>
    <t>Advertising</t>
  </si>
  <si>
    <t xml:space="preserve">Advertising PlusCBD™ </t>
  </si>
  <si>
    <t>Income Taxes</t>
  </si>
  <si>
    <t>Income
Taxes Income Taxes</t>
  </si>
  <si>
    <t>Recently Issued and Newly Adopted Accounting Pronouncements</t>
  </si>
  <si>
    <t>Recently
Issued and Newly Adopted Accounting Pronouncements In May 2014,
the Financial Accounting Standards Board (“FASB”) issued Accounting Standards Update (“ASU”) ASU 2014-09,
Revenue from Contracts with Customers (Topic 606) Revenue from
Contracts with Customers (Topic 606) Revenue from Contracts with Customers (Topic 606), Revenue from Contracts with Customers (Topic 606), Revenue from Contracts with Customers (Topic 606) Technical Corrections and Improvements to Topic 606, Revenue from Contracts with Customers, In August 2014, the
FASB Presentation of Financial Statements – Going Concern In April
2015, the FASB issued ASU 2015-03, Simplifying the Presentation of Debt Issuance Costs In July 2015,
the FASB issued ASU 2015-11, Inventory: Simplifying the Measurement of Inventory In September
2015, the FASB issued ASU 2015-16, Business Combinations In November
2015, the FASB issued ASU 2015-17, Balance Sheet Classification of Deferred Taxes In February
2016, the FASB issued ASU 2016-02, Leases In March
2016, the FASB issued ASU 2016-09, Compensation – Stock Compensation In August
2016, the FASB issued ASU 2016-15, Statement of Cash Flows (Topic 230): Classification of Certain Cash Receipts and Cash Payments
(A Consensus of the FASB Emerging Issues Task Force) In November
2016, the FASB issued ASU 2016-18, Statement of Cash Flows (Topic 230): Restricted Cash In January
2017, the FASB issued ASU 2017-01, Business Combinations (Topic 805): Clarifying the Definition of a Business In January
2017, the FASB issued ASU 2017-04, Intangibles – Goodwill and Other (Topic 350): Simplifying the Test for Goodwill Impairmen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2. SUMMARY OF SIGNIFICANT ACCOUNTING POLICIES (Tables)</t>
  </si>
  <si>
    <t>Schedule of Cash and Restricted Cash</t>
  </si>
  <si>
    <t xml:space="preserve">2017 2016
Cash $ 2,012,965 $ 781,857
Restricted cash 778,579 275,611
Total cash and restricted cash shown in the
statement of cash flows $ 2,791,544 $ 1,057,468 </t>
  </si>
  <si>
    <t>Schedule of property and equipment</t>
  </si>
  <si>
    <t xml:space="preserve">Useful Lives 2017 2016
Office furniture and equipment 3 years $ 537,607 $ 340,472
Tenant improvements 14 to 39 months 1,545,885 70,592
Laboratory and other equipment 5 years 398,997 321,071
2,482,489 732,135
Less: accumulated depreciation (399,056 ) (489,433 )
$ 2,083,433 $ 242,702 </t>
  </si>
  <si>
    <t>3. INVENTORY (Tables)</t>
  </si>
  <si>
    <t>Schedule of inventory</t>
  </si>
  <si>
    <t xml:space="preserve">2017 2016
Raw materials $ 6,648,144 $ 7,699,057
Finished goods 1,841,542 1,631,442
$ 8,489,686 $ 9,330,499 </t>
  </si>
  <si>
    <t>4. ACCRUED EXPENSES (Tables)</t>
  </si>
  <si>
    <t>Schedule of accrued expenses</t>
  </si>
  <si>
    <t xml:space="preserve">2017 2016
Accrued payroll expenses $ 1,037,122 $ 208,126
Other accrued liabilities 894,798 170,092
$ 1,931,920 $ 378,218 </t>
  </si>
  <si>
    <t>6. GOODWILL AND INTANGIBLE ASSETS (Tables)</t>
  </si>
  <si>
    <t>Schedule of goodwill</t>
  </si>
  <si>
    <t xml:space="preserve">Goodwill
activity for the years ended December 31, 2017 and 2016 was as follows:
Balance - December 31, 2015 $ 4,643,812
Impairment
of PhytoSPHERE goodwill (1,855,512 )
Balance - December 31, 2016 2,788,300
Balance - December
31, 2017 $ 2,788,300 </t>
  </si>
  <si>
    <t>Schedule of intangible activity</t>
  </si>
  <si>
    <t xml:space="preserve">Vendor
Relationships In-Process
Research and Development Trade
Names Non-compete
Agreements Total
Balance - December 31, 2015 $ 1,170,000 $ 3,730,000 $ 330,000 $ 2,787,000 $ 8,017,000
Impairment of PhytoSPHERE
intangible assets (1,170,000 ) – (230,000 ) (2,710,000 ) (4,110,000 )
Balance - December 31, 2016 – 3,730,000 100,000 77,000 3,907,000
Balance - December 31, 2017 $ – $ 3,730,000 $ 100,000 $ 77,000 $ 3,907,000 </t>
  </si>
  <si>
    <t>Schedule of intangible assets</t>
  </si>
  <si>
    <t xml:space="preserve">Original Fair Market
Value Accumulated Amortization Net Useful Life (Years)
Balance - December 31, 2017:
In-process research and development 3,730,000 – 3,730,000 –
Trade names 100,000 40,000 60,000 5
Non-compete agreements 77,000 30,800 46,200 5
$ 3,907,000 $ 70,800 $ 3,836,200
Balance - December 31, 2016:
In-process research and development $ 3,730,000 $ – $ 3,730,000 –
Trade names 100,000 20,000 80,000 5
Non-compete agreements 77,000 15,400 61,600 5
$ 3,907,000 $ 35,400 $ 3,871,600 </t>
  </si>
  <si>
    <t>Schedule of future amortization expense</t>
  </si>
  <si>
    <t xml:space="preserve">Based
on identified intangible assets that are subject to amortization as of December 31, 2017, we expect future amortization expense
to be as follows for the years ending December 31:
2018 $ 35,400
2019 35,400
2020 35,400
$ 106,200 </t>
  </si>
  <si>
    <t>7. NOTES PAYABLE (Tables)</t>
  </si>
  <si>
    <t>Unsecured Note Payable [Member]</t>
  </si>
  <si>
    <t>Schedule of debt</t>
  </si>
  <si>
    <t xml:space="preserve">2017 2016
Unsecured promissory note - principal amount (Promissory
Note) $ 850,000 $ 850,000
Unamortized original issue discount and debt issuance costs – (26,309 )
Unamortized debt discount - fair value of warrants – (144,517 )
Debt extinguishment (Promissory Note) (850,000 ) –
Unsecured promissory note - principal
amount (Wiltshire 2) 850,000 –
Net carrying amount of debt 850,000 679,174
Less current portion – –
Long-term borrowings - net of current
portion $ 850,000 $ 679,174 </t>
  </si>
  <si>
    <t>Iliad Note 2 [Member] | Convertible Notes Payable [Member] [Default Label]</t>
  </si>
  <si>
    <t>Schedule of conversions</t>
  </si>
  <si>
    <t xml:space="preserve">The
Company’s borrowings under the Iliad SPA 2 for the years ended December 31, 2017 and 2016 is summarized in the table below:
Maturity December
31, 2017 December
31, 2016 Interest
Rate
Secured
promissory note payable April
30, 2018 $ 770,000 $ – 8%
Interest accrued 51,890 –
Unamortized
original issue discount and debt issuance costs (5,714 ) –
Unamortized
discount - embedded derivative – –
Conversion
of convertible promissory notes and accrued interest to accrued liabilities (75,000 ) –
Cash
repayment of promissory notes and accrued interest (131,250 ) –
Net carrying amount
of debt 609,926 –
Less
current portion ( 609,926 ) –
Long-term
borrowings - net of current portion $ – $ – </t>
  </si>
  <si>
    <t>Iliad Note [Member] | Convertible Notes Payable [Member] [Default Label]</t>
  </si>
  <si>
    <t>The
Company’s outstanding borrowings under secured convertible promissory notes payable were as follows:
December
31, 2017 December
31, 2016
Iliad Note (defined below) $ – $ 1,897,976
Iliad Note 2 (defined below) 609,926 –
$ 609,626 $ 1,897,976</t>
  </si>
  <si>
    <t xml:space="preserve">Maturity Balance Interest
Rate
Senior Secured Convertible Promissory Notes:
Tranche 2 (Note 2) June 12, 2016 255,000 10%
Tranche 3 (Note 3) July 24, 2016 510,000 10%
Tranche 4 (Note 4) September
16, 2016 255,000 10%
Total borrowings 1,020,000
Convertible notes converted (Note 2) (255,000 )
Convertible notes converted/repaid (Note 3) (510,000 )
Convertible notes repaid (Note 4) (255,000 )
Net carrying amount of debt –
Less current portion –
Long-term borrowings - net of current portion $ – </t>
  </si>
  <si>
    <t>10. STOCK-BASED COMPENSATION (Tables)</t>
  </si>
  <si>
    <t>Stock Option Activity</t>
  </si>
  <si>
    <t>Number
of Shares Weighted
Average Exercise Price Weighted
Average Remaining Contract Term (Years) Aggregate
Intrinsic Value
Outstanding - December 31,
2015 9,799,036 $ 1.97 9.20 $ 57,800
Granted 3,220,000 0.36 – –
Exercised – – – –
Forfeited (74,631 ) 0.55 – –
Expired (103,405 ) 2.34 – –
Outstanding - December 31, 2016 12,841,000 1.57 8.54 415,135
Granted 10,312,000 0.36 – –
Exercised – – – –
Forfeited (6,930,976 ) 2.37 – –
Expired (398,747 ) 0.43 – –
Outstanding - December
31, 2017 15,823,277 0.46 7.91 5,406,499
Total exercisable
- December 31, 2017 12,084,662 0.50 7.73 2,059,545
Total unvested
- December 31, 2017 3,738,615 0.35 8.48 2,896,954
Total
vested or expected to vest - December 31, 2017 15,823,277 1.57 8.54 5,406,499</t>
  </si>
  <si>
    <t>Nonvested Stock Option Activity</t>
  </si>
  <si>
    <t xml:space="preserve">Number
of Shares Weighted
Average Fair Value Per Share on Grant Date
Unvested
stock options - December 31, 2015 2,511,055 $ 1.37
Granted 3,220,000 0.27
Vested (1,932,191 ) 0.96
Cancellations (74,631 ) 1.35
Unvested stock options
- December 31, 2016 3,724,233 0.63
Granted 10,312,000 0.21
Vested (3,366,642 ) 0.50
Cancellations (6,930,976 ) 0.32
Unvested
stock options - December 31, 2017 3,738,615 0.36 </t>
  </si>
  <si>
    <t>Options Outside the Amended 2013 Plan [Member]</t>
  </si>
  <si>
    <t xml:space="preserve">Number
of Shares Weighted
Average Exercise Price Weighted
Average Remaining Contract Term (Years) Aggregate
Intrinsic Value
Outstanding - December 31,
2016 2,750,000 $ 0.37 9.77 $ 170,500
Granted 4,500,000 0.37 8.78 1,813,500
Exercised – – – –
Forfeited – – – –
Expired – – – –
Outstanding - December
31, 2017 7,250,000 0.37 8.78 1,813,500
Total exercisable
- December 31, 2017 7,250,000 0.37 8.78 1,813,500
Total unvested
- December 31, 2017 – – – –
Total
vested or expected to vest - December 31, 2017 7,250,000 0.37 8.78 1,813,500 </t>
  </si>
  <si>
    <t>Fair value assumptions</t>
  </si>
  <si>
    <t xml:space="preserve">2017 2016
Employees
Weighted Average Non-Employees
Weighted Average Employees
Weighted Average Non-Employees
Weighted Average
Volatility 102.58% 95.94% 87.63% 90.38%
Risk-Free Interest Rate 1.62% 2.59% 1.47% 1.37%
Expected Term 3.17 10.00 5.68 10.00
Dividend Rate 0.00% 0.00% 0.00% 0.00%
Fair Value Per Share on Grant Date $ 0.13 $ 0.33 $ 0.27 $ 0.32 The following
table presents the weighted-average assumptions used by the Company for calculating the fair value of its employee stock options
granted outside of the Amended 2013 Plan using the Black-Scholes valuation model during the year ended December 31,
2017:
Assumptions
Volatility 81.10%
Risk-Free Interest Rate 1.84%
Expected Term 4.63
Dividend Rate 0.00%
Fair Value Per Share on Grant Date $ 0.15 </t>
  </si>
  <si>
    <t>RSU activity outside of Amended 2013 Plan [Member]</t>
  </si>
  <si>
    <t xml:space="preserve">Unvested stock options - December
31, 2016 – $ –
Granted 7,250,000 0.37
Vested (7,250,000 ) 0.37
Cancellations – –
Unvested
stock options - December 31, 2017 – – </t>
  </si>
  <si>
    <t>11. COMMITMENTS AND CONTINGENCIES (Tables)</t>
  </si>
  <si>
    <t>Schedule of operating leases</t>
  </si>
  <si>
    <t xml:space="preserve">Operating
Lease Commitment
2018 $ 427,101
2019 651,112
2020 670,595
2021 690,744
2022 711,280
Thereafter 2,329,750
$ 5,480,582 </t>
  </si>
  <si>
    <t>12. SEGMENT INFORMATION (Tables)</t>
  </si>
  <si>
    <t>Schedule Of Segment Reporting Information</t>
  </si>
  <si>
    <t>Consumer
Products Segment Specialty
Pharmaceutical Segment Consolidated
Totals
Years Ended
December 31, 2017:
Product sales,
net $ 20,679,239 $ – $ 20,679,239
Gross profit $ 14,488,664 $ – $ 14,488,664
Loss on extinguishment of debt (188,822 ) – (188,822 )
Gain on change in derivative liability 248,875 – 248,875
Royalty buy-out (2,432,000 ) – (2,432,000 )
Selling, general and administrative (16,016,615 ) (235,761 ) (16,252,376 )
Research and development (251,134 ) (473,195 ) (724,329 )
Operating loss $ (4,151,032 ) $ (708,956 ) $ (4,859,988 )
December 31, 2016:
Product sales, net $ 11,060,636 $ – $ 11,060,636
Gross profit $ 6,997,635 $ – $ 6,997,635
Gain on collection of related party notes receivable 379,486 – 379,486
Gain on change of derivative liability 147,200 – 147,200
Impairment of inventory (3,562,459 ) – (3,562,459 )
Impairment of PhytoSPHERE goodwill and intangible
assets (2,746,512 ) – (2,746,512 )
Selling, general and administrative (12,741,211 ) (388,739 ) (13,129,950 )
Research and development (834,963 ) (324,046 ) (1,159,009 )
Operating loss $ (12,360,824 ) $ (712,785 ) $ (13,073,609 )</t>
  </si>
  <si>
    <t>13. INCOME TAXES (Tables)</t>
  </si>
  <si>
    <t>Schedule of deferred tax assets</t>
  </si>
  <si>
    <t>2017 2016
Deferred tax assets:
Net operating loss carryforwards $ 3,593,000 $ 5,061,830
Business credit carryforwards 100,000 80,551
Bad debt expense 56,000 39,834
Intangible assets 1,113,000 1,742,639
Stock-based compensation 575,000 579,970
Unrealized capital loss 12,000 16,870
Inventory reserve 997,000 1,419,084
Deferred rent 299,000 –
Other 59,000 44,410
6,804,000 8,985,188
Deferred tax liabilities:
Property and equipment (331,000 ) (18,052 )
CanX intangible assets (1,074,000 ) (1,556,300 )
(1,405,000 ) (1,574,352 )
Valuation allowance (6,473,000 ) (8,967,136 )
Net deferred tax liabilities $ (1,074,000 ) $ (1,556,300 )</t>
  </si>
  <si>
    <t>Reconciliation of income tax provision</t>
  </si>
  <si>
    <t xml:space="preserve">2017 2016
Income tax benefit at statutory rate $ (1,829,000 ) $ (4,808,041 )
State taxes (37,000 ) (732,064 )
Effect of change in future tax rate on deferred tax balances 2,226,000 –
Stock-based compensation 685,000 553,832
Change in derivative liability (85,000 ) 180,430
Amortization of discount on convertible note – (50,048 )
Non-deductible interest on convertible notes 135,000 –
Royalty buyout 827,000 –
Other permanent differences 85,000 3,951
Other 5,500 –
Change in valuation allowance (2,494,000 ) 4,851,940
Total provision $ (481,500 ) $ – </t>
  </si>
  <si>
    <t>2. SUMMARY OF SIGNIFICANT ACCOUNTING POLICIES (Details - Cash) - USD ($)</t>
  </si>
  <si>
    <t>Dec. 31, 2015</t>
  </si>
  <si>
    <t>Total cash and restricted cash shown in the statement of cash flows</t>
  </si>
  <si>
    <t>2. SUMMARY OF SIGNIFICANT ACCOUNTING POLICIES (Details) - USD ($)</t>
  </si>
  <si>
    <t>Property and equipment, gross</t>
  </si>
  <si>
    <t>Less: accumulated depreciation</t>
  </si>
  <si>
    <t>Property and equipment, net</t>
  </si>
  <si>
    <t>Office furniture and equipment [Member]</t>
  </si>
  <si>
    <t>Useful Lives</t>
  </si>
  <si>
    <t>3 years</t>
  </si>
  <si>
    <t>Tenant improvements [Member]</t>
  </si>
  <si>
    <t>14 to 39 months</t>
  </si>
  <si>
    <t>Laboratory and other equipment [Member]</t>
  </si>
  <si>
    <t>5 years</t>
  </si>
  <si>
    <t>2. SUMMARY OF SIGNIFICANT ACCOUNTING POLICIES (Details Narrative) - USD ($)</t>
  </si>
  <si>
    <t>Cash flows from operations</t>
  </si>
  <si>
    <t>Impairment of intangible assets</t>
  </si>
  <si>
    <t>Cash in excess of FDIC limits</t>
  </si>
  <si>
    <t>Allowance for doubtful accounts</t>
  </si>
  <si>
    <t>Shipping and handling</t>
  </si>
  <si>
    <t>Shipping and handling charged to customers</t>
  </si>
  <si>
    <t>Allowance for customer returns</t>
  </si>
  <si>
    <t>Inventory write-down</t>
  </si>
  <si>
    <t>Depreciation expense</t>
  </si>
  <si>
    <t>Advertising expense</t>
  </si>
  <si>
    <t>Germany and The Netherlands [Member]</t>
  </si>
  <si>
    <t>Consumer Products [Member]</t>
  </si>
  <si>
    <t>Specialty Pharmaceuticals [Member]</t>
  </si>
  <si>
    <t>Accounts Receivable [Member] | One Customer [Member]</t>
  </si>
  <si>
    <t>Concentration risk percentage</t>
  </si>
  <si>
    <t>58.00%</t>
  </si>
  <si>
    <t>Options [Member]</t>
  </si>
  <si>
    <t>Antidilutive shares</t>
  </si>
  <si>
    <t>Warrants [Member]</t>
  </si>
  <si>
    <t>Common Stock [Member] | Performance-Based Stock Options [Member]</t>
  </si>
  <si>
    <t>3. INVENTORY (Details) - USD ($)</t>
  </si>
  <si>
    <t>Raw materials</t>
  </si>
  <si>
    <t>Finished goods</t>
  </si>
  <si>
    <t>Total gross inventory</t>
  </si>
  <si>
    <t>3. INVENTORY (Details Narrative) - USD ($)</t>
  </si>
  <si>
    <t>Inventory impairment</t>
  </si>
  <si>
    <t>4. ACCRUED EXPENSES (Details) - USD ($)</t>
  </si>
  <si>
    <t>Accrued payroll expenses</t>
  </si>
  <si>
    <t>Other accrued liabilities</t>
  </si>
  <si>
    <t>Total accrued expenses</t>
  </si>
  <si>
    <t>5. ACQUISITIONS (Details Narrative) - USD ($)</t>
  </si>
  <si>
    <t>Business combination, allocation of purchase price</t>
  </si>
  <si>
    <t>Royalty buy out expense</t>
  </si>
  <si>
    <t>CanX, Inc. [Member]</t>
  </si>
  <si>
    <t>Cash paid for acquisition</t>
  </si>
  <si>
    <t>Company common stock, shares</t>
  </si>
  <si>
    <t>Contingent consideration</t>
  </si>
  <si>
    <t>Contingent consideration, shares</t>
  </si>
  <si>
    <t>In-process research and development</t>
  </si>
  <si>
    <t>Restricted common stock issued</t>
  </si>
  <si>
    <t>6. GOODWILL AND INTANGIBLE ASSETS (Details - Goodwill activity) - USD ($)</t>
  </si>
  <si>
    <t>Goodwill rollforward</t>
  </si>
  <si>
    <t>Goodwill, beginning balance</t>
  </si>
  <si>
    <t>Impairment fo PhytoSPHERE goodwill</t>
  </si>
  <si>
    <t>Goodwill, ending balance</t>
  </si>
  <si>
    <t>6. GOODWILL AND INTANGIBLE ASSETS (Details - Intangible activity) - USD ($)</t>
  </si>
  <si>
    <t>Intangible activity</t>
  </si>
  <si>
    <t>Intangibles, beginning balance</t>
  </si>
  <si>
    <t>Impairment of PhytoSPHERE intangible assets</t>
  </si>
  <si>
    <t>Intangibles, ending balance</t>
  </si>
  <si>
    <t>Vendor Relationships [Member]</t>
  </si>
  <si>
    <t>In-Process Research and Development [Member]</t>
  </si>
  <si>
    <t>Trade Names [Member]</t>
  </si>
  <si>
    <t>Noncompete Agreements [Member]</t>
  </si>
  <si>
    <t>6. GOODWILL AND INTANGIBLE ASSETS (Details - Intangible asset schedule) - USD ($)</t>
  </si>
  <si>
    <t>Intangible assets, gross</t>
  </si>
  <si>
    <t>Accumulated amortization</t>
  </si>
  <si>
    <t>Intangible assets, net</t>
  </si>
  <si>
    <t>Useful life (Years)</t>
  </si>
  <si>
    <t>6. GOODWILL AND INTANGIBLE ASSETS (Details - Future amortization expense)</t>
  </si>
  <si>
    <t>Dec. 31, 2017USD ($)</t>
  </si>
  <si>
    <t>Future amortization 2018</t>
  </si>
  <si>
    <t>Future amortization 2019</t>
  </si>
  <si>
    <t>Future amortization 2020</t>
  </si>
  <si>
    <t>Total future amortization</t>
  </si>
  <si>
    <t>6. GOODWILL AND INTANGIBLE ASSETS (Details Narrative) - USD ($)</t>
  </si>
  <si>
    <t>Goodwill impairment</t>
  </si>
  <si>
    <t>Amortization expense</t>
  </si>
  <si>
    <t>7. NOTES PAYABLE (Details - Summary) - USD ($)</t>
  </si>
  <si>
    <t>Secured convertible promissory notes outstanding</t>
  </si>
  <si>
    <t>Iliad Note [Member]</t>
  </si>
  <si>
    <t>Iliad Note 2 [Member]</t>
  </si>
  <si>
    <t>7. NOTES PAYABLE (Details - Illiad Notes) - USD ($)</t>
  </si>
  <si>
    <t>Less current portion</t>
  </si>
  <si>
    <t>Debt stated interest rate</t>
  </si>
  <si>
    <t>12.00%</t>
  </si>
  <si>
    <t>Secured promissory note payable</t>
  </si>
  <si>
    <t>Interest accrued</t>
  </si>
  <si>
    <t>Unamortized original issue discount and debt issuance costs</t>
  </si>
  <si>
    <t>Cash repayment of promissory notes and accrued interest</t>
  </si>
  <si>
    <t>Net carrying amount of debt</t>
  </si>
  <si>
    <t>Long-term borrowings - net of current portion</t>
  </si>
  <si>
    <t>Debt maturity date</t>
  </si>
  <si>
    <t>Apr. 1,
		2018</t>
  </si>
  <si>
    <t>10.00%</t>
  </si>
  <si>
    <t>Iliad Note [Member] | Common Stock [Member]</t>
  </si>
  <si>
    <t>Conversion of convertible promissory notes and accrued interest</t>
  </si>
  <si>
    <t>Iliad Note [Member] | Accrued Liabilities [Member]</t>
  </si>
  <si>
    <t>Unamortized discount - embedded derivative</t>
  </si>
  <si>
    <t>Apr. 30,
		2018</t>
  </si>
  <si>
    <t>8.00%</t>
  </si>
  <si>
    <t>Iliad Note 2 [Member] | Accrued Liabilities [Member]</t>
  </si>
  <si>
    <t>7. NOTES PAYABLE (Details - Senior Secured Convertible Notes) - USD ($)</t>
  </si>
  <si>
    <t>Convertible debt, net carrying amount</t>
  </si>
  <si>
    <t>Convertible debt, current</t>
  </si>
  <si>
    <t>Interest rate</t>
  </si>
  <si>
    <t>Convertible Notes Payable [Member]</t>
  </si>
  <si>
    <t>Senior Secured Convertible Promissory Notes</t>
  </si>
  <si>
    <t>Tranche 2 (Note 2) [Member] | Convertible Notes Payable [Member]</t>
  </si>
  <si>
    <t>Convertible notes converted</t>
  </si>
  <si>
    <t>Maturity date</t>
  </si>
  <si>
    <t>Jun. 12,
		2016</t>
  </si>
  <si>
    <t>Tranche 3 (Note 3) [Member] | Convertible Notes Payable [Member]</t>
  </si>
  <si>
    <t>Jul. 24,
		2016</t>
  </si>
  <si>
    <t>Tranche 4 (Note 4) [Member] | Convertible Notes Payable [Member]</t>
  </si>
  <si>
    <t>Sep. 16,
		2016</t>
  </si>
  <si>
    <t>7. NOTES PAYABLE (Details - Unsecured Note Payable) - USD ($)</t>
  </si>
  <si>
    <t>Unsecured Note Payable [Member] | Value of Warrants [Member]</t>
  </si>
  <si>
    <t>Unamortized debt discount</t>
  </si>
  <si>
    <t>Unsecured Note Payable [Member] | Promissory Note [Member]</t>
  </si>
  <si>
    <t>Unsecured promissory note payable</t>
  </si>
  <si>
    <t>Unsecured Note Payable [Member] | Wiltshire 2 [Member]</t>
  </si>
  <si>
    <t>7. NOTES PAYABLE (Details Narrative) - USD ($)</t>
  </si>
  <si>
    <t>Repayments of notes</t>
  </si>
  <si>
    <t>Proceeds from convertible debt</t>
  </si>
  <si>
    <t>Debt interest rate</t>
  </si>
  <si>
    <t>Debt converted, shares issued</t>
  </si>
  <si>
    <t>Debt face value</t>
  </si>
  <si>
    <t>Original issue discount</t>
  </si>
  <si>
    <t>Debt issuance costs</t>
  </si>
  <si>
    <t>Volatility</t>
  </si>
  <si>
    <t>74.00%</t>
  </si>
  <si>
    <t>Risk free interest rate</t>
  </si>
  <si>
    <t>0.44%</t>
  </si>
  <si>
    <t>Expected term</t>
  </si>
  <si>
    <t>5 months</t>
  </si>
  <si>
    <t>85.00%</t>
  </si>
  <si>
    <t>0.84%</t>
  </si>
  <si>
    <t>8 months</t>
  </si>
  <si>
    <t>Premium Finance Agreement [Member]</t>
  </si>
  <si>
    <t>4.65%</t>
  </si>
  <si>
    <t>Debt periodic frequency</t>
  </si>
  <si>
    <t>monthly</t>
  </si>
  <si>
    <t>Debt periodic payment</t>
  </si>
  <si>
    <t>Note payable balance</t>
  </si>
  <si>
    <t>Warrant issued</t>
  </si>
  <si>
    <t>Fair value of warrant</t>
  </si>
  <si>
    <t>83.30%</t>
  </si>
  <si>
    <t>2.12%</t>
  </si>
  <si>
    <t>Wiltshire 2 [Member]</t>
  </si>
  <si>
    <t>16.00%</t>
  </si>
  <si>
    <t>Wiltshire [Member]</t>
  </si>
  <si>
    <t>Interest expense for amortization of warrant fair value and beneficial conversion feature</t>
  </si>
  <si>
    <t>8. RELATED PARTIES (Details Narrative) - USD ($)</t>
  </si>
  <si>
    <t>European Supplier [Member]</t>
  </si>
  <si>
    <t>Common stock issued for the purchase of inventory</t>
  </si>
  <si>
    <t>Stockholder [Member]</t>
  </si>
  <si>
    <t>Purchases from related party</t>
  </si>
  <si>
    <t>9. STOCKHOLDERS EQUITY (Details Narrative) - USD ($)</t>
  </si>
  <si>
    <t>Common stock authorized</t>
  </si>
  <si>
    <t>Common stock par value</t>
  </si>
  <si>
    <t>Common stock issued</t>
  </si>
  <si>
    <t>Common stock outstanding</t>
  </si>
  <si>
    <t>Stock issued for services, value</t>
  </si>
  <si>
    <t>Preferred stock authorized</t>
  </si>
  <si>
    <t>Preferred stock par value</t>
  </si>
  <si>
    <t>Preferred stock issued</t>
  </si>
  <si>
    <t>Preferred stock outstanding</t>
  </si>
  <si>
    <t>Royalty expense</t>
  </si>
  <si>
    <t>Stock received back on foreclosure of note receivable, shares</t>
  </si>
  <si>
    <t>Investment Banking Services [Member]</t>
  </si>
  <si>
    <t>Stock issued for services, shares</t>
  </si>
  <si>
    <t>Debt Conversion [Member]</t>
  </si>
  <si>
    <t>Stock issued for debt conversion, shares</t>
  </si>
  <si>
    <t>Amended 2013 Plan [Member]</t>
  </si>
  <si>
    <t>Shares authorized under plan</t>
  </si>
  <si>
    <t>Stock issued for acquisition, shares issued</t>
  </si>
  <si>
    <t>Options issued</t>
  </si>
  <si>
    <t>Consultant [Member]</t>
  </si>
  <si>
    <t>RSU's issued for consulting services</t>
  </si>
  <si>
    <t>Disinterested Board Members [Member] | Performance-Based Options [Member] | Two Senior Management members [Member] | Options Outside the Amended 2013 Plan [Member]</t>
  </si>
  <si>
    <t>Disinterested Board Members [Member] | Mona Performance Options [Member] | One Senior Management member [Member] | Options Outside the Amended 2013 Plan [Member]</t>
  </si>
  <si>
    <t>Disinterested Board Members [Member] | Options [Member] | Three Senior Management members [Member]</t>
  </si>
  <si>
    <t>Former Board Member [Member]</t>
  </si>
  <si>
    <t>Investor Relation Services [Member]</t>
  </si>
  <si>
    <t>10. STOCK-BASED COMPENSATION (Details - Option activity) - Options [Member] - USD ($)</t>
  </si>
  <si>
    <t>Share-based compensation activity</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Options outstanding, unvested</t>
  </si>
  <si>
    <t>Options outstanding, vested or expected to vest</t>
  </si>
  <si>
    <t>Weighted average exercise price, beginning balance</t>
  </si>
  <si>
    <t>Weighted average exercise price, granted</t>
  </si>
  <si>
    <t>Weighted average exercise price, exercised</t>
  </si>
  <si>
    <t xml:space="preserve"> </t>
  </si>
  <si>
    <t>Weighted average exercise price, forfeited</t>
  </si>
  <si>
    <t>Weighted average exercise price, expired</t>
  </si>
  <si>
    <t>Weighted average exercise price, ending balance</t>
  </si>
  <si>
    <t>Weighted average exercise price, exercisable</t>
  </si>
  <si>
    <t>Weighted average exercise price, unvested</t>
  </si>
  <si>
    <t>Weighted average exercise price, vested or expected to vest</t>
  </si>
  <si>
    <t>Weighted average remaining contract term, ending term</t>
  </si>
  <si>
    <t>7 years 10 months 28 days</t>
  </si>
  <si>
    <t>8 years 6 months 14 days</t>
  </si>
  <si>
    <t>9 years 2 months 12 days</t>
  </si>
  <si>
    <t>Weighted average remaining contract term, exercisable</t>
  </si>
  <si>
    <t>7 years 8 months 23 days</t>
  </si>
  <si>
    <t>Weighted average remaining contract term, unvested</t>
  </si>
  <si>
    <t>8 years 5 months 23 days</t>
  </si>
  <si>
    <t>Weighted average remaining contract term, vested or expected to vest</t>
  </si>
  <si>
    <t>Aggregate intrinsic value, ending balance</t>
  </si>
  <si>
    <t>Aggregate intrinsic value, exercisable</t>
  </si>
  <si>
    <t>Aggregate intrinsic value, unvested</t>
  </si>
  <si>
    <t>Aggregate intrinsic value, vested or expected to vest</t>
  </si>
  <si>
    <t>10. STOCK-BASED COMPENSATION (Details - Unvested) - Unvested Stock Options [Member] - $ / shares</t>
  </si>
  <si>
    <t>Unvested stock options, beginning balance</t>
  </si>
  <si>
    <t>Unvested options granted</t>
  </si>
  <si>
    <t>Unvested options vested</t>
  </si>
  <si>
    <t>Unvested options cancellations</t>
  </si>
  <si>
    <t>Unvested stock options, ending balance</t>
  </si>
  <si>
    <t>Weighted average fair value per share on grant date, granted</t>
  </si>
  <si>
    <t>Weighted average fair value per share on grant date, vested</t>
  </si>
  <si>
    <t>Weighted average fair value per share on grant date, forfeited</t>
  </si>
  <si>
    <t>10. STOCK-BASED COMPENSATION (Details - Assumptions) - $ / shares</t>
  </si>
  <si>
    <t>Employees [Member]</t>
  </si>
  <si>
    <t>102.58%</t>
  </si>
  <si>
    <t>87.63%</t>
  </si>
  <si>
    <t>Risk-free interest rate</t>
  </si>
  <si>
    <t>1.62%</t>
  </si>
  <si>
    <t>1.47%</t>
  </si>
  <si>
    <t>3 years 2 months 2 days</t>
  </si>
  <si>
    <t>5 years 8 months 4 days</t>
  </si>
  <si>
    <t>Dividend rate</t>
  </si>
  <si>
    <t>0.00%</t>
  </si>
  <si>
    <t>Fair value per share on grant date</t>
  </si>
  <si>
    <t>Non-Employees [Member]</t>
  </si>
  <si>
    <t>95.94%</t>
  </si>
  <si>
    <t>90.38%</t>
  </si>
  <si>
    <t>2.59%</t>
  </si>
  <si>
    <t>1.37%</t>
  </si>
  <si>
    <t>10 years</t>
  </si>
  <si>
    <t>Options Outside the Amended 2013 Plan [Member] | Employees [Member]</t>
  </si>
  <si>
    <t>81.10%</t>
  </si>
  <si>
    <t>1.84%</t>
  </si>
  <si>
    <t>4 years 7 months 17 days</t>
  </si>
  <si>
    <t>10. STOCK-BASED COMPENSATION (Details - Outside the plan activity) - Options Outside the Amended 2013 Plan [Member] - USD ($)</t>
  </si>
  <si>
    <t>Weighted average remaining contract term</t>
  </si>
  <si>
    <t>8 years 9 months 11 days</t>
  </si>
  <si>
    <t>9 years 9 months 7 days</t>
  </si>
  <si>
    <t>10. STOCK-BASED COMPENSATION (Details - Unvested Outside the Plan) - Options Outside the Amended 2013 Plan [Member]</t>
  </si>
  <si>
    <t>Dec. 31, 2017$ / sharesshares</t>
  </si>
  <si>
    <t>Weighted average exercise price, beginning balance | $ / shares</t>
  </si>
  <si>
    <t>Weighted average fair value per share on grant date, granted | $ / shares</t>
  </si>
  <si>
    <t>Weighted average exercise price, ending balance | $ / shares</t>
  </si>
  <si>
    <t>10. STOCK-BASED COMPENSATION (Details Narrative) - USD ($)</t>
  </si>
  <si>
    <t>Unrecognized compensation cost</t>
  </si>
  <si>
    <t>Unrecognized weighted average period</t>
  </si>
  <si>
    <t>1 year 6 months 7 days</t>
  </si>
  <si>
    <t>Selling, General and Administrative Expenses [Member]</t>
  </si>
  <si>
    <t>Stock based compensation expense</t>
  </si>
  <si>
    <t>Stock Options and Warrants [Member]</t>
  </si>
  <si>
    <t>Unvested stock options</t>
  </si>
  <si>
    <t>Options vested</t>
  </si>
  <si>
    <t>Shares unissued and reserved for issuance</t>
  </si>
  <si>
    <t>Amended 2013 Plan [Member] | Options Outside the Amended 2013 Plan [Member]</t>
  </si>
  <si>
    <t>Amended 2013 Plan [Member] | Options Outside the Amended 2013 Plan [Member] | 3 members senior management [member]</t>
  </si>
  <si>
    <t>11. COMMITMENTS AND CONTINGENCIES (Details)</t>
  </si>
  <si>
    <t>Lease commitment 2018</t>
  </si>
  <si>
    <t>Lease commitment 2019</t>
  </si>
  <si>
    <t>Lease commitment 2020</t>
  </si>
  <si>
    <t>Lease commitment 2021</t>
  </si>
  <si>
    <t>Lease commitment 2022</t>
  </si>
  <si>
    <t>Lease commitment thereafter</t>
  </si>
  <si>
    <t>Total lease commitment</t>
  </si>
  <si>
    <t>11. COMMITMENTS AND CONTINGENCIES (Details Narrative)</t>
  </si>
  <si>
    <t>Dec. 31, 2017USD ($)ft²</t>
  </si>
  <si>
    <t>Dec. 31, 2016USD ($)</t>
  </si>
  <si>
    <t>Operating lease expense</t>
  </si>
  <si>
    <t>Lease Agreement [Member]</t>
  </si>
  <si>
    <t>Lease term (in years)</t>
  </si>
  <si>
    <t>8 years</t>
  </si>
  <si>
    <t>Area of lease operating properties | ft²</t>
  </si>
  <si>
    <t>Description of rent payment</t>
  </si>
  <si>
    <t>Monthly</t>
  </si>
  <si>
    <t>Rent incentive</t>
  </si>
  <si>
    <t>12. SEGMENT INFORMATION (Details) - USD ($)</t>
  </si>
  <si>
    <t>Gross profit</t>
  </si>
  <si>
    <t>Operating loss</t>
  </si>
  <si>
    <t>13. INCOME TAXES (Details-Deferred income taxes) - USD ($)</t>
  </si>
  <si>
    <t>Deferred tax assets:</t>
  </si>
  <si>
    <t>Net operating loss carryforwards</t>
  </si>
  <si>
    <t>Business credit carryforwards</t>
  </si>
  <si>
    <t>Intangible assets</t>
  </si>
  <si>
    <t>Unrealized capital loss</t>
  </si>
  <si>
    <t>Inventory reserve</t>
  </si>
  <si>
    <t>Total deferred tax assets</t>
  </si>
  <si>
    <t>Deferred tax liabilities:</t>
  </si>
  <si>
    <t>Property and equipment</t>
  </si>
  <si>
    <t>CanX intangible assets</t>
  </si>
  <si>
    <t>Total deferred tax liabilities</t>
  </si>
  <si>
    <t>Valuation allowance</t>
  </si>
  <si>
    <t>Net deferred tax liabilities</t>
  </si>
  <si>
    <t>13. INCOME TAXES (Details-Income tax provision) - USD ($)</t>
  </si>
  <si>
    <t>Income tax benefit at statutory rate</t>
  </si>
  <si>
    <t>State taxes</t>
  </si>
  <si>
    <t>Effect of change in future tax rate on deferred tax balances</t>
  </si>
  <si>
    <t>Change in derivative liability</t>
  </si>
  <si>
    <t>Amortization of discount on convertible note</t>
  </si>
  <si>
    <t>Non-deductible interest on convertible notes</t>
  </si>
  <si>
    <t>Royalty buyout</t>
  </si>
  <si>
    <t>Other permanent differences</t>
  </si>
  <si>
    <t>Change in valuation allowance</t>
  </si>
  <si>
    <t>Tax provision</t>
  </si>
  <si>
    <t>13. INCOME TAXES (Details Narrative) - USD ($)</t>
  </si>
  <si>
    <t>Valuation allowance (decrease) increase</t>
  </si>
  <si>
    <t>Operating loss expiration date</t>
  </si>
  <si>
    <t>Dec. 31,
		2033</t>
  </si>
  <si>
    <t>Federal [Member]</t>
  </si>
  <si>
    <t>Net operating loss carryforward</t>
  </si>
  <si>
    <t>Sta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09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1874000</v>
      </c>
    </row>
    <row r="16" spans="1:4">
      <c r="A16" s="4" t="s">
        <v>27</v>
      </c>
      <c r="C16" s="5" t="n">
        <v>90512563</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60</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12965</v>
      </c>
      <c r="C3" s="6" t="n">
        <v>781857</v>
      </c>
    </row>
    <row r="4" spans="1:3">
      <c r="A4" s="4" t="s">
        <v>35</v>
      </c>
      <c r="B4" s="5" t="n">
        <v>778579</v>
      </c>
      <c r="C4" s="5" t="n">
        <v>275611</v>
      </c>
    </row>
    <row r="5" spans="1:3">
      <c r="A5" s="4" t="s">
        <v>36</v>
      </c>
      <c r="B5" s="5" t="n">
        <v>1507824</v>
      </c>
      <c r="C5" s="5" t="n">
        <v>360475</v>
      </c>
    </row>
    <row r="6" spans="1:3">
      <c r="A6" s="4" t="s">
        <v>37</v>
      </c>
      <c r="B6" s="5" t="n">
        <v>2822585</v>
      </c>
      <c r="C6" s="5" t="n">
        <v>2851772</v>
      </c>
    </row>
    <row r="7" spans="1:3">
      <c r="A7" s="4" t="s">
        <v>38</v>
      </c>
      <c r="B7" s="5" t="n">
        <v>813218</v>
      </c>
      <c r="C7" s="5" t="n">
        <v>551395</v>
      </c>
    </row>
    <row r="8" spans="1:3">
      <c r="A8" s="4" t="s">
        <v>39</v>
      </c>
      <c r="B8" s="5" t="n">
        <v>7935171</v>
      </c>
      <c r="C8" s="5" t="n">
        <v>4821110</v>
      </c>
    </row>
    <row r="9" spans="1:3">
      <c r="A9" s="4" t="s">
        <v>40</v>
      </c>
      <c r="B9" s="5" t="n">
        <v>0</v>
      </c>
      <c r="C9" s="5" t="n">
        <v>389723</v>
      </c>
    </row>
    <row r="10" spans="1:3">
      <c r="A10" s="4" t="s">
        <v>41</v>
      </c>
      <c r="B10" s="5" t="n">
        <v>5667101</v>
      </c>
      <c r="C10" s="5" t="n">
        <v>6478727</v>
      </c>
    </row>
    <row r="11" spans="1:3">
      <c r="A11" s="4" t="s">
        <v>42</v>
      </c>
      <c r="B11" s="5" t="n">
        <v>400000</v>
      </c>
      <c r="C11" s="5" t="n">
        <v>0</v>
      </c>
    </row>
    <row r="12" spans="1:3">
      <c r="A12" s="4" t="s">
        <v>43</v>
      </c>
      <c r="B12" s="5" t="n">
        <v>2083433</v>
      </c>
      <c r="C12" s="5" t="n">
        <v>242702</v>
      </c>
    </row>
    <row r="13" spans="1:3">
      <c r="A13" s="4" t="s">
        <v>44</v>
      </c>
      <c r="B13" s="5" t="n">
        <v>3836200</v>
      </c>
      <c r="C13" s="5" t="n">
        <v>3871600</v>
      </c>
    </row>
    <row r="14" spans="1:3">
      <c r="A14" s="4" t="s">
        <v>45</v>
      </c>
      <c r="B14" s="5" t="n">
        <v>2788300</v>
      </c>
      <c r="C14" s="5" t="n">
        <v>2788300</v>
      </c>
    </row>
    <row r="15" spans="1:3">
      <c r="A15" s="4" t="s">
        <v>46</v>
      </c>
      <c r="B15" s="5" t="n">
        <v>14775034</v>
      </c>
      <c r="C15" s="5" t="n">
        <v>13771052</v>
      </c>
    </row>
    <row r="16" spans="1:3">
      <c r="A16" s="4" t="s">
        <v>47</v>
      </c>
      <c r="B16" s="5" t="n">
        <v>22710205</v>
      </c>
      <c r="C16" s="5" t="n">
        <v>18592162</v>
      </c>
    </row>
    <row r="17" spans="1:3">
      <c r="A17" s="3" t="s">
        <v>48</v>
      </c>
    </row>
    <row r="18" spans="1:3">
      <c r="A18" s="4" t="s">
        <v>49</v>
      </c>
      <c r="B18" s="5" t="n">
        <v>678271</v>
      </c>
      <c r="C18" s="5" t="n">
        <v>523581</v>
      </c>
    </row>
    <row r="19" spans="1:3">
      <c r="A19" s="4" t="s">
        <v>50</v>
      </c>
      <c r="B19" s="5" t="n">
        <v>1931920</v>
      </c>
      <c r="C19" s="5" t="n">
        <v>378218</v>
      </c>
    </row>
    <row r="20" spans="1:3">
      <c r="A20" s="4" t="s">
        <v>51</v>
      </c>
      <c r="B20" s="5" t="n">
        <v>609926</v>
      </c>
      <c r="C20" s="5" t="n">
        <v>1897976</v>
      </c>
    </row>
    <row r="21" spans="1:3">
      <c r="A21" s="4" t="s">
        <v>52</v>
      </c>
      <c r="B21" s="5" t="n">
        <v>116370</v>
      </c>
      <c r="C21" s="5" t="n">
        <v>125964</v>
      </c>
    </row>
    <row r="22" spans="1:3">
      <c r="A22" s="4" t="s">
        <v>53</v>
      </c>
      <c r="B22" s="5" t="n">
        <v>0</v>
      </c>
      <c r="C22" s="5" t="n">
        <v>222800</v>
      </c>
    </row>
    <row r="23" spans="1:3">
      <c r="A23" s="4" t="s">
        <v>54</v>
      </c>
      <c r="B23" s="5" t="n">
        <v>3336487</v>
      </c>
      <c r="C23" s="5" t="n">
        <v>3148539</v>
      </c>
    </row>
    <row r="24" spans="1:3">
      <c r="A24" s="3" t="s">
        <v>55</v>
      </c>
    </row>
    <row r="25" spans="1:3">
      <c r="A25" s="4" t="s">
        <v>56</v>
      </c>
      <c r="B25" s="5" t="n">
        <v>850000</v>
      </c>
      <c r="C25" s="5" t="n">
        <v>679174</v>
      </c>
    </row>
    <row r="26" spans="1:3">
      <c r="A26" s="4" t="s">
        <v>57</v>
      </c>
      <c r="B26" s="5" t="n">
        <v>1067459</v>
      </c>
      <c r="C26" s="5" t="n">
        <v>0</v>
      </c>
    </row>
    <row r="27" spans="1:3">
      <c r="A27" s="4" t="s">
        <v>58</v>
      </c>
      <c r="B27" s="5" t="n">
        <v>1074800</v>
      </c>
      <c r="C27" s="5" t="n">
        <v>1556300</v>
      </c>
    </row>
    <row r="28" spans="1:3">
      <c r="A28" s="4" t="s">
        <v>59</v>
      </c>
      <c r="B28" s="5" t="n">
        <v>6328746</v>
      </c>
      <c r="C28" s="5" t="n">
        <v>5384013</v>
      </c>
    </row>
    <row r="29" spans="1:3">
      <c r="A29" s="3" t="s">
        <v>60</v>
      </c>
    </row>
    <row r="30" spans="1:3">
      <c r="A30" s="4" t="s">
        <v>61</v>
      </c>
      <c r="B30" s="5" t="n">
        <v>0</v>
      </c>
      <c r="C30" s="5" t="n">
        <v>0</v>
      </c>
    </row>
    <row r="31" spans="1:3">
      <c r="A31" s="4" t="s">
        <v>62</v>
      </c>
      <c r="B31" s="5" t="n">
        <v>9051</v>
      </c>
      <c r="C31" s="5" t="n">
        <v>5762</v>
      </c>
    </row>
    <row r="32" spans="1:3">
      <c r="A32" s="4" t="s">
        <v>63</v>
      </c>
      <c r="B32" s="5" t="n">
        <v>51400336</v>
      </c>
      <c r="C32" s="5" t="n">
        <v>43333176</v>
      </c>
    </row>
    <row r="33" spans="1:3">
      <c r="A33" s="4" t="s">
        <v>64</v>
      </c>
      <c r="B33" s="5" t="n">
        <v>-35027928</v>
      </c>
      <c r="C33" s="5" t="n">
        <v>-30130789</v>
      </c>
    </row>
    <row r="34" spans="1:3">
      <c r="A34" s="4" t="s">
        <v>65</v>
      </c>
      <c r="B34" s="5" t="n">
        <v>16381459</v>
      </c>
      <c r="C34" s="5" t="n">
        <v>13208149</v>
      </c>
    </row>
    <row r="35" spans="1:3">
      <c r="A35" s="4" t="s">
        <v>66</v>
      </c>
      <c r="B35" s="6" t="n">
        <v>22710205</v>
      </c>
      <c r="C35" s="6" t="n">
        <v>18592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37</v>
      </c>
      <c r="B21" s="4" t="s">
        <v>37</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row r="31" spans="1:2">
      <c r="A31" s="4" t="s">
        <v>294</v>
      </c>
      <c r="B31"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95</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4" t="s">
        <v>317</v>
      </c>
    </row>
    <row r="4" spans="1:2">
      <c r="A4" s="4" t="s">
        <v>318</v>
      </c>
      <c r="B4" s="4" t="s">
        <v>319</v>
      </c>
    </row>
    <row r="5" spans="1:2">
      <c r="A5" s="4" t="s">
        <v>320</v>
      </c>
    </row>
    <row r="6" spans="1:2">
      <c r="A6" s="4" t="s">
        <v>321</v>
      </c>
      <c r="B6" s="4" t="s">
        <v>322</v>
      </c>
    </row>
    <row r="7" spans="1:2">
      <c r="A7" s="4" t="s">
        <v>323</v>
      </c>
    </row>
    <row r="8" spans="1:2">
      <c r="A8" s="4" t="s">
        <v>318</v>
      </c>
      <c r="B8" s="4" t="s">
        <v>324</v>
      </c>
    </row>
    <row r="9" spans="1:2">
      <c r="A9" s="4" t="s">
        <v>321</v>
      </c>
      <c r="B9"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row>
    <row r="6" spans="1:2">
      <c r="A6" s="4" t="s">
        <v>327</v>
      </c>
      <c r="B6" s="4" t="s">
        <v>332</v>
      </c>
    </row>
    <row r="7" spans="1:2">
      <c r="A7" s="4" t="s">
        <v>333</v>
      </c>
      <c r="B7" s="4" t="s">
        <v>334</v>
      </c>
    </row>
    <row r="8" spans="1:2">
      <c r="A8" s="4" t="s">
        <v>335</v>
      </c>
    </row>
    <row r="9" spans="1:2">
      <c r="A9" s="4" t="s">
        <v>329</v>
      </c>
      <c r="B9"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190000000</v>
      </c>
      <c r="C8" s="5" t="n">
        <v>190000000</v>
      </c>
    </row>
    <row r="9" spans="1:3">
      <c r="A9" s="4" t="s">
        <v>75</v>
      </c>
      <c r="B9" s="5" t="n">
        <v>90512563</v>
      </c>
      <c r="C9" s="5" t="n">
        <v>57617545</v>
      </c>
    </row>
    <row r="10" spans="1:3">
      <c r="A10" s="4" t="s">
        <v>76</v>
      </c>
      <c r="B10" s="5" t="n">
        <v>90512563</v>
      </c>
      <c r="C10" s="5" t="n">
        <v>57617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8</v>
      </c>
      <c r="B1" s="2" t="s">
        <v>2</v>
      </c>
      <c r="C1" s="2" t="s">
        <v>32</v>
      </c>
      <c r="D1" s="2" t="s">
        <v>349</v>
      </c>
    </row>
    <row r="2" spans="1:4">
      <c r="A2" s="3" t="s">
        <v>191</v>
      </c>
    </row>
    <row r="3" spans="1:4">
      <c r="A3" s="4" t="s">
        <v>34</v>
      </c>
      <c r="B3" s="6" t="n">
        <v>2012965</v>
      </c>
      <c r="C3" s="6" t="n">
        <v>781857</v>
      </c>
    </row>
    <row r="4" spans="1:4">
      <c r="A4" s="4" t="s">
        <v>35</v>
      </c>
      <c r="B4" s="5" t="n">
        <v>778579</v>
      </c>
      <c r="C4" s="5" t="n">
        <v>275611</v>
      </c>
    </row>
    <row r="5" spans="1:4">
      <c r="A5" s="4" t="s">
        <v>350</v>
      </c>
      <c r="B5" s="6" t="n">
        <v>2791544</v>
      </c>
      <c r="C5" s="6" t="n">
        <v>1057468</v>
      </c>
      <c r="D5" s="6" t="n">
        <v>5184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1</v>
      </c>
      <c r="B1" s="2" t="s">
        <v>1</v>
      </c>
    </row>
    <row r="2" spans="1:3">
      <c r="B2" s="2" t="s">
        <v>2</v>
      </c>
      <c r="C2" s="2" t="s">
        <v>32</v>
      </c>
    </row>
    <row r="3" spans="1:3">
      <c r="A3" s="4" t="s">
        <v>352</v>
      </c>
      <c r="B3" s="6" t="n">
        <v>2482489</v>
      </c>
      <c r="C3" s="6" t="n">
        <v>732135</v>
      </c>
    </row>
    <row r="4" spans="1:3">
      <c r="A4" s="4" t="s">
        <v>353</v>
      </c>
      <c r="B4" s="5" t="n">
        <v>-399056</v>
      </c>
      <c r="C4" s="5" t="n">
        <v>-489433</v>
      </c>
    </row>
    <row r="5" spans="1:3">
      <c r="A5" s="4" t="s">
        <v>354</v>
      </c>
      <c r="B5" s="5" t="n">
        <v>2083433</v>
      </c>
      <c r="C5" s="5" t="n">
        <v>242702</v>
      </c>
    </row>
    <row r="6" spans="1:3">
      <c r="A6" s="4" t="s">
        <v>355</v>
      </c>
    </row>
    <row r="7" spans="1:3">
      <c r="A7" s="4" t="s">
        <v>352</v>
      </c>
      <c r="B7" s="6" t="n">
        <v>537607</v>
      </c>
      <c r="C7" s="5" t="n">
        <v>340472</v>
      </c>
    </row>
    <row r="8" spans="1:3">
      <c r="A8" s="4" t="s">
        <v>356</v>
      </c>
      <c r="B8" s="4" t="s">
        <v>357</v>
      </c>
    </row>
    <row r="9" spans="1:3">
      <c r="A9" s="4" t="s">
        <v>358</v>
      </c>
    </row>
    <row r="10" spans="1:3">
      <c r="A10" s="4" t="s">
        <v>352</v>
      </c>
      <c r="B10" s="6" t="n">
        <v>1545885</v>
      </c>
      <c r="C10" s="5" t="n">
        <v>70592</v>
      </c>
    </row>
    <row r="11" spans="1:3">
      <c r="A11" s="4" t="s">
        <v>356</v>
      </c>
      <c r="B11" s="4" t="s">
        <v>359</v>
      </c>
    </row>
    <row r="12" spans="1:3">
      <c r="A12" s="4" t="s">
        <v>360</v>
      </c>
    </row>
    <row r="13" spans="1:3">
      <c r="A13" s="4" t="s">
        <v>352</v>
      </c>
      <c r="B13" s="6" t="n">
        <v>398997</v>
      </c>
      <c r="C13" s="6" t="n">
        <v>321071</v>
      </c>
    </row>
    <row r="14" spans="1:3">
      <c r="A14" s="4" t="s">
        <v>356</v>
      </c>
      <c r="B1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2</v>
      </c>
      <c r="B1" s="2" t="s">
        <v>1</v>
      </c>
    </row>
    <row r="2" spans="1:3">
      <c r="B2" s="2" t="s">
        <v>2</v>
      </c>
      <c r="C2" s="2" t="s">
        <v>32</v>
      </c>
    </row>
    <row r="3" spans="1:3">
      <c r="A3" s="4" t="s">
        <v>120</v>
      </c>
      <c r="B3" s="6" t="n">
        <v>-4897139</v>
      </c>
      <c r="C3" s="6" t="n">
        <v>-14141298</v>
      </c>
    </row>
    <row r="4" spans="1:3">
      <c r="A4" s="4" t="s">
        <v>363</v>
      </c>
      <c r="B4" s="5" t="n">
        <v>3615004</v>
      </c>
      <c r="C4" s="5" t="n">
        <v>-2053740</v>
      </c>
    </row>
    <row r="5" spans="1:3">
      <c r="A5" s="4" t="s">
        <v>364</v>
      </c>
      <c r="B5" s="5" t="n">
        <v>0</v>
      </c>
      <c r="C5" s="5" t="n">
        <v>2746512</v>
      </c>
    </row>
    <row r="6" spans="1:3">
      <c r="A6" s="4" t="s">
        <v>35</v>
      </c>
      <c r="B6" s="5" t="n">
        <v>778579</v>
      </c>
      <c r="C6" s="5" t="n">
        <v>275611</v>
      </c>
    </row>
    <row r="7" spans="1:3">
      <c r="A7" s="4" t="s">
        <v>365</v>
      </c>
      <c r="B7" s="5" t="n">
        <v>1547408</v>
      </c>
    </row>
    <row r="8" spans="1:3">
      <c r="A8" s="4" t="s">
        <v>366</v>
      </c>
      <c r="B8" s="5" t="n">
        <v>200000</v>
      </c>
      <c r="C8" s="5" t="n">
        <v>100000</v>
      </c>
    </row>
    <row r="9" spans="1:3">
      <c r="A9" s="4" t="s">
        <v>367</v>
      </c>
      <c r="B9" s="5" t="n">
        <v>854436</v>
      </c>
      <c r="C9" s="5" t="n">
        <v>497227</v>
      </c>
    </row>
    <row r="10" spans="1:3">
      <c r="A10" s="4" t="s">
        <v>368</v>
      </c>
      <c r="B10" s="5" t="n">
        <v>230213</v>
      </c>
      <c r="C10" s="5" t="n">
        <v>101515</v>
      </c>
    </row>
    <row r="11" spans="1:3">
      <c r="A11" s="4" t="s">
        <v>369</v>
      </c>
      <c r="B11" s="5" t="n">
        <v>0</v>
      </c>
      <c r="C11" s="5" t="n">
        <v>0</v>
      </c>
    </row>
    <row r="12" spans="1:3">
      <c r="A12" s="4" t="s">
        <v>37</v>
      </c>
      <c r="B12" s="5" t="n">
        <v>8489686</v>
      </c>
      <c r="C12" s="5" t="n">
        <v>9330499</v>
      </c>
    </row>
    <row r="13" spans="1:3">
      <c r="A13" s="4" t="s">
        <v>370</v>
      </c>
      <c r="B13" s="5" t="n">
        <v>0</v>
      </c>
      <c r="C13" s="5" t="n">
        <v>3562459</v>
      </c>
    </row>
    <row r="14" spans="1:3">
      <c r="A14" s="4" t="s">
        <v>371</v>
      </c>
      <c r="B14" s="5" t="n">
        <v>147395</v>
      </c>
      <c r="C14" s="5" t="n">
        <v>195167</v>
      </c>
    </row>
    <row r="15" spans="1:3">
      <c r="A15" s="4" t="s">
        <v>84</v>
      </c>
      <c r="B15" s="5" t="n">
        <v>724329</v>
      </c>
      <c r="C15" s="5" t="n">
        <v>1159009</v>
      </c>
    </row>
    <row r="16" spans="1:3">
      <c r="A16" s="4" t="s">
        <v>372</v>
      </c>
      <c r="B16" s="5" t="n">
        <v>380284</v>
      </c>
      <c r="C16" s="5" t="n">
        <v>311217</v>
      </c>
    </row>
    <row r="17" spans="1:3">
      <c r="A17" s="4" t="s">
        <v>373</v>
      </c>
    </row>
    <row r="18" spans="1:3">
      <c r="A18" s="4" t="s">
        <v>37</v>
      </c>
      <c r="B18" s="5" t="n">
        <v>680516</v>
      </c>
      <c r="C18" s="5" t="n">
        <v>680516</v>
      </c>
    </row>
    <row r="19" spans="1:3">
      <c r="A19" s="4" t="s">
        <v>374</v>
      </c>
    </row>
    <row r="20" spans="1:3">
      <c r="A20" s="4" t="s">
        <v>364</v>
      </c>
      <c r="C20" s="5" t="n">
        <v>2746512</v>
      </c>
    </row>
    <row r="21" spans="1:3">
      <c r="A21" s="4" t="s">
        <v>370</v>
      </c>
      <c r="C21" s="5" t="n">
        <v>3562459</v>
      </c>
    </row>
    <row r="22" spans="1:3">
      <c r="A22" s="4" t="s">
        <v>84</v>
      </c>
      <c r="B22" s="5" t="n">
        <v>251134</v>
      </c>
      <c r="C22" s="5" t="n">
        <v>834963</v>
      </c>
    </row>
    <row r="23" spans="1:3">
      <c r="A23" s="4" t="s">
        <v>375</v>
      </c>
    </row>
    <row r="24" spans="1:3">
      <c r="A24" s="4" t="s">
        <v>364</v>
      </c>
      <c r="C24" s="5" t="n">
        <v>0</v>
      </c>
    </row>
    <row r="25" spans="1:3">
      <c r="A25" s="4" t="s">
        <v>370</v>
      </c>
      <c r="C25" s="5" t="n">
        <v>0</v>
      </c>
    </row>
    <row r="26" spans="1:3">
      <c r="A26" s="4" t="s">
        <v>84</v>
      </c>
      <c r="B26" s="6" t="n">
        <v>473195</v>
      </c>
      <c r="C26" s="6" t="n">
        <v>324046</v>
      </c>
    </row>
    <row r="27" spans="1:3">
      <c r="A27" s="4" t="s">
        <v>376</v>
      </c>
    </row>
    <row r="28" spans="1:3">
      <c r="A28" s="4" t="s">
        <v>377</v>
      </c>
      <c r="C28" s="4" t="s">
        <v>378</v>
      </c>
    </row>
    <row r="29" spans="1:3">
      <c r="A29" s="4" t="s">
        <v>379</v>
      </c>
    </row>
    <row r="30" spans="1:3">
      <c r="A30" s="4" t="s">
        <v>380</v>
      </c>
      <c r="B30" s="5" t="n">
        <v>23073277</v>
      </c>
      <c r="C30" s="5" t="n">
        <v>15591000</v>
      </c>
    </row>
    <row r="31" spans="1:3">
      <c r="A31" s="4" t="s">
        <v>381</v>
      </c>
    </row>
    <row r="32" spans="1:3">
      <c r="A32" s="4" t="s">
        <v>380</v>
      </c>
      <c r="B32" s="5" t="n">
        <v>2850000</v>
      </c>
      <c r="C32" s="5" t="n">
        <v>2100000</v>
      </c>
    </row>
    <row r="33" spans="1:3">
      <c r="A33" s="4" t="s">
        <v>382</v>
      </c>
    </row>
    <row r="34" spans="1:3">
      <c r="A34" s="4" t="s">
        <v>380</v>
      </c>
      <c r="B34" s="5" t="n">
        <v>18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3</v>
      </c>
      <c r="B1" s="2" t="s">
        <v>2</v>
      </c>
      <c r="C1" s="2" t="s">
        <v>32</v>
      </c>
    </row>
    <row r="2" spans="1:3">
      <c r="A2" s="3" t="s">
        <v>195</v>
      </c>
    </row>
    <row r="3" spans="1:3">
      <c r="A3" s="4" t="s">
        <v>384</v>
      </c>
      <c r="B3" s="6" t="n">
        <v>6648144</v>
      </c>
      <c r="C3" s="6" t="n">
        <v>7699057</v>
      </c>
    </row>
    <row r="4" spans="1:3">
      <c r="A4" s="4" t="s">
        <v>385</v>
      </c>
      <c r="B4" s="5" t="n">
        <v>1841542</v>
      </c>
      <c r="C4" s="5" t="n">
        <v>1631442</v>
      </c>
    </row>
    <row r="5" spans="1:3">
      <c r="A5" s="4" t="s">
        <v>386</v>
      </c>
      <c r="B5" s="6" t="n">
        <v>8489686</v>
      </c>
      <c r="C5" s="6" t="n">
        <v>93304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7</v>
      </c>
      <c r="B1" s="2" t="s">
        <v>1</v>
      </c>
    </row>
    <row r="2" spans="1:3">
      <c r="B2" s="2" t="s">
        <v>2</v>
      </c>
      <c r="C2" s="2" t="s">
        <v>32</v>
      </c>
    </row>
    <row r="3" spans="1:3">
      <c r="A3" s="3" t="s">
        <v>195</v>
      </c>
    </row>
    <row r="4" spans="1:3">
      <c r="A4" s="4" t="s">
        <v>388</v>
      </c>
      <c r="B4" s="6" t="n">
        <v>0</v>
      </c>
      <c r="C4" s="6" t="n">
        <v>35624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9</v>
      </c>
      <c r="B1" s="2" t="s">
        <v>2</v>
      </c>
      <c r="C1" s="2" t="s">
        <v>32</v>
      </c>
    </row>
    <row r="2" spans="1:3">
      <c r="A2" s="3" t="s">
        <v>199</v>
      </c>
    </row>
    <row r="3" spans="1:3">
      <c r="A3" s="4" t="s">
        <v>390</v>
      </c>
      <c r="B3" s="6" t="n">
        <v>1037122</v>
      </c>
      <c r="C3" s="6" t="n">
        <v>208126</v>
      </c>
    </row>
    <row r="4" spans="1:3">
      <c r="A4" s="4" t="s">
        <v>391</v>
      </c>
      <c r="B4" s="5" t="n">
        <v>894798</v>
      </c>
      <c r="C4" s="5" t="n">
        <v>170092</v>
      </c>
    </row>
    <row r="5" spans="1:3">
      <c r="A5" s="4" t="s">
        <v>392</v>
      </c>
      <c r="B5" s="6" t="n">
        <v>1931920</v>
      </c>
      <c r="C5" s="6" t="n">
        <v>3782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93</v>
      </c>
      <c r="B1" s="2" t="s">
        <v>1</v>
      </c>
    </row>
    <row r="2" spans="1:4">
      <c r="B2" s="2" t="s">
        <v>2</v>
      </c>
      <c r="C2" s="2" t="s">
        <v>32</v>
      </c>
      <c r="D2" s="2" t="s">
        <v>349</v>
      </c>
    </row>
    <row r="3" spans="1:4">
      <c r="A3" s="3" t="s">
        <v>394</v>
      </c>
    </row>
    <row r="4" spans="1:4">
      <c r="A4" s="4" t="s">
        <v>45</v>
      </c>
      <c r="B4" s="6" t="n">
        <v>2788300</v>
      </c>
      <c r="C4" s="6" t="n">
        <v>2788300</v>
      </c>
      <c r="D4" s="6" t="n">
        <v>4643812</v>
      </c>
    </row>
    <row r="5" spans="1:4">
      <c r="A5" s="4" t="s">
        <v>395</v>
      </c>
      <c r="B5" s="6" t="n">
        <v>2432000</v>
      </c>
      <c r="C5" s="6" t="n">
        <v>0</v>
      </c>
    </row>
    <row r="6" spans="1:4">
      <c r="A6" s="4" t="s">
        <v>396</v>
      </c>
    </row>
    <row r="7" spans="1:4">
      <c r="A7" s="4" t="s">
        <v>397</v>
      </c>
      <c r="D7" s="6" t="n">
        <v>250000</v>
      </c>
    </row>
    <row r="8" spans="1:4">
      <c r="A8" s="4" t="s">
        <v>398</v>
      </c>
      <c r="B8" s="5" t="n">
        <v>21400000</v>
      </c>
      <c r="D8" s="5" t="n">
        <v>5000000</v>
      </c>
    </row>
    <row r="9" spans="1:4">
      <c r="A9" s="4" t="s">
        <v>399</v>
      </c>
      <c r="D9" s="6" t="n">
        <v>250000</v>
      </c>
    </row>
    <row r="10" spans="1:4">
      <c r="A10" s="4" t="s">
        <v>400</v>
      </c>
      <c r="D10" s="5" t="n">
        <v>19500000</v>
      </c>
    </row>
    <row r="11" spans="1:4">
      <c r="A11" s="3" t="s">
        <v>394</v>
      </c>
    </row>
    <row r="12" spans="1:4">
      <c r="A12" s="4" t="s">
        <v>401</v>
      </c>
      <c r="D12" s="6" t="n">
        <v>3730000</v>
      </c>
    </row>
    <row r="13" spans="1:4">
      <c r="A13" s="4" t="s">
        <v>45</v>
      </c>
      <c r="D13" s="5" t="n">
        <v>2788300</v>
      </c>
    </row>
    <row r="14" spans="1:4">
      <c r="A14" s="4" t="s">
        <v>58</v>
      </c>
      <c r="D14" s="6" t="n">
        <v>1556300</v>
      </c>
    </row>
    <row r="15" spans="1:4">
      <c r="A15" s="4" t="s">
        <v>395</v>
      </c>
      <c r="B15" s="6" t="n">
        <v>2432000</v>
      </c>
    </row>
    <row r="16" spans="1:4">
      <c r="A16" s="4" t="s">
        <v>402</v>
      </c>
      <c r="B16" s="5" t="n">
        <v>214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2788300</v>
      </c>
      <c r="C4" s="6" t="n">
        <v>4643812</v>
      </c>
    </row>
    <row r="5" spans="1:3">
      <c r="A5" s="4" t="s">
        <v>406</v>
      </c>
      <c r="B5" s="5" t="n">
        <v>0</v>
      </c>
      <c r="C5" s="5" t="n">
        <v>-1855512</v>
      </c>
    </row>
    <row r="6" spans="1:3">
      <c r="A6" s="4" t="s">
        <v>407</v>
      </c>
      <c r="B6" s="6" t="n">
        <v>2788300</v>
      </c>
      <c r="C6" s="6" t="n">
        <v>2788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6" t="n">
        <v>3907000</v>
      </c>
      <c r="C4" s="6" t="n">
        <v>8017000</v>
      </c>
    </row>
    <row r="5" spans="1:3">
      <c r="A5" s="4" t="s">
        <v>411</v>
      </c>
      <c r="B5" s="5" t="n">
        <v>0</v>
      </c>
      <c r="C5" s="5" t="n">
        <v>-4110000</v>
      </c>
    </row>
    <row r="6" spans="1:3">
      <c r="A6" s="4" t="s">
        <v>412</v>
      </c>
      <c r="B6" s="5" t="n">
        <v>3907000</v>
      </c>
      <c r="C6" s="5" t="n">
        <v>3907000</v>
      </c>
    </row>
    <row r="7" spans="1:3">
      <c r="A7" s="4" t="s">
        <v>413</v>
      </c>
    </row>
    <row r="8" spans="1:3">
      <c r="A8" s="3" t="s">
        <v>409</v>
      </c>
    </row>
    <row r="9" spans="1:3">
      <c r="A9" s="4" t="s">
        <v>410</v>
      </c>
      <c r="B9" s="5" t="n">
        <v>0</v>
      </c>
      <c r="C9" s="5" t="n">
        <v>1170000</v>
      </c>
    </row>
    <row r="10" spans="1:3">
      <c r="A10" s="4" t="s">
        <v>411</v>
      </c>
      <c r="B10" s="5" t="n">
        <v>0</v>
      </c>
      <c r="C10" s="5" t="n">
        <v>-1170000</v>
      </c>
    </row>
    <row r="11" spans="1:3">
      <c r="A11" s="4" t="s">
        <v>412</v>
      </c>
      <c r="B11" s="5" t="n">
        <v>0</v>
      </c>
      <c r="C11" s="5" t="n">
        <v>0</v>
      </c>
    </row>
    <row r="12" spans="1:3">
      <c r="A12" s="4" t="s">
        <v>414</v>
      </c>
    </row>
    <row r="13" spans="1:3">
      <c r="A13" s="3" t="s">
        <v>409</v>
      </c>
    </row>
    <row r="14" spans="1:3">
      <c r="A14" s="4" t="s">
        <v>410</v>
      </c>
      <c r="B14" s="5" t="n">
        <v>3730000</v>
      </c>
      <c r="C14" s="5" t="n">
        <v>3730000</v>
      </c>
    </row>
    <row r="15" spans="1:3">
      <c r="A15" s="4" t="s">
        <v>411</v>
      </c>
      <c r="B15" s="5" t="n">
        <v>0</v>
      </c>
      <c r="C15" s="5" t="n">
        <v>0</v>
      </c>
    </row>
    <row r="16" spans="1:3">
      <c r="A16" s="4" t="s">
        <v>412</v>
      </c>
      <c r="B16" s="5" t="n">
        <v>3730000</v>
      </c>
      <c r="C16" s="5" t="n">
        <v>3730000</v>
      </c>
    </row>
    <row r="17" spans="1:3">
      <c r="A17" s="4" t="s">
        <v>415</v>
      </c>
    </row>
    <row r="18" spans="1:3">
      <c r="A18" s="3" t="s">
        <v>409</v>
      </c>
    </row>
    <row r="19" spans="1:3">
      <c r="A19" s="4" t="s">
        <v>410</v>
      </c>
      <c r="B19" s="5" t="n">
        <v>100000</v>
      </c>
      <c r="C19" s="5" t="n">
        <v>330000</v>
      </c>
    </row>
    <row r="20" spans="1:3">
      <c r="A20" s="4" t="s">
        <v>411</v>
      </c>
      <c r="B20" s="5" t="n">
        <v>0</v>
      </c>
      <c r="C20" s="5" t="n">
        <v>-230000</v>
      </c>
    </row>
    <row r="21" spans="1:3">
      <c r="A21" s="4" t="s">
        <v>412</v>
      </c>
      <c r="B21" s="5" t="n">
        <v>100000</v>
      </c>
      <c r="C21" s="5" t="n">
        <v>100000</v>
      </c>
    </row>
    <row r="22" spans="1:3">
      <c r="A22" s="4" t="s">
        <v>416</v>
      </c>
    </row>
    <row r="23" spans="1:3">
      <c r="A23" s="3" t="s">
        <v>409</v>
      </c>
    </row>
    <row r="24" spans="1:3">
      <c r="A24" s="4" t="s">
        <v>410</v>
      </c>
      <c r="B24" s="5" t="n">
        <v>77000</v>
      </c>
      <c r="C24" s="5" t="n">
        <v>2787000</v>
      </c>
    </row>
    <row r="25" spans="1:3">
      <c r="A25" s="4" t="s">
        <v>411</v>
      </c>
      <c r="B25" s="5" t="n">
        <v>0</v>
      </c>
      <c r="C25" s="5" t="n">
        <v>-2710000</v>
      </c>
    </row>
    <row r="26" spans="1:3">
      <c r="A26" s="4" t="s">
        <v>412</v>
      </c>
      <c r="B26" s="6" t="n">
        <v>77000</v>
      </c>
      <c r="C26" s="6" t="n">
        <v>7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20679239</v>
      </c>
      <c r="C4" s="6" t="n">
        <v>11060636</v>
      </c>
    </row>
    <row r="5" spans="1:3">
      <c r="A5" s="4" t="s">
        <v>80</v>
      </c>
      <c r="B5" s="5" t="n">
        <v>6190575</v>
      </c>
      <c r="C5" s="5" t="n">
        <v>4063001</v>
      </c>
    </row>
    <row r="6" spans="1:3">
      <c r="A6" s="4" t="s">
        <v>81</v>
      </c>
      <c r="B6" s="5" t="n">
        <v>14488664</v>
      </c>
      <c r="C6" s="5" t="n">
        <v>6997635</v>
      </c>
    </row>
    <row r="7" spans="1:3">
      <c r="A7" s="3" t="s">
        <v>82</v>
      </c>
    </row>
    <row r="8" spans="1:3">
      <c r="A8" s="4" t="s">
        <v>83</v>
      </c>
      <c r="B8" s="5" t="n">
        <v>-16252376</v>
      </c>
      <c r="C8" s="5" t="n">
        <v>-13129950</v>
      </c>
    </row>
    <row r="9" spans="1:3">
      <c r="A9" s="4" t="s">
        <v>84</v>
      </c>
      <c r="B9" s="5" t="n">
        <v>-724329</v>
      </c>
      <c r="C9" s="5" t="n">
        <v>-1159009</v>
      </c>
    </row>
    <row r="10" spans="1:3">
      <c r="A10" s="4" t="s">
        <v>85</v>
      </c>
      <c r="B10" s="5" t="n">
        <v>-16976705</v>
      </c>
      <c r="C10" s="5" t="n">
        <v>-14288959</v>
      </c>
    </row>
    <row r="11" spans="1:3">
      <c r="A11" s="4" t="s">
        <v>86</v>
      </c>
      <c r="B11" s="5" t="n">
        <v>-2432000</v>
      </c>
      <c r="C11" s="5" t="n">
        <v>0</v>
      </c>
    </row>
    <row r="12" spans="1:3">
      <c r="A12" s="4" t="s">
        <v>87</v>
      </c>
      <c r="B12" s="5" t="n">
        <v>248875</v>
      </c>
      <c r="C12" s="5" t="n">
        <v>147200</v>
      </c>
    </row>
    <row r="13" spans="1:3">
      <c r="A13" s="4" t="s">
        <v>88</v>
      </c>
      <c r="B13" s="5" t="n">
        <v>-188822</v>
      </c>
      <c r="C13" s="5" t="n">
        <v>0</v>
      </c>
    </row>
    <row r="14" spans="1:3">
      <c r="A14" s="4" t="s">
        <v>89</v>
      </c>
      <c r="B14" s="5" t="n">
        <v>0</v>
      </c>
      <c r="C14" s="5" t="n">
        <v>-3562459</v>
      </c>
    </row>
    <row r="15" spans="1:3">
      <c r="A15" s="4" t="s">
        <v>90</v>
      </c>
      <c r="B15" s="5" t="n">
        <v>0</v>
      </c>
      <c r="C15" s="5" t="n">
        <v>-2746512</v>
      </c>
    </row>
    <row r="16" spans="1:3">
      <c r="A16" s="4" t="s">
        <v>91</v>
      </c>
      <c r="B16" s="5" t="n">
        <v>0</v>
      </c>
      <c r="C16" s="5" t="n">
        <v>379486</v>
      </c>
    </row>
    <row r="17" spans="1:3">
      <c r="A17" s="4" t="s">
        <v>85</v>
      </c>
      <c r="B17" s="5" t="n">
        <v>-19348652</v>
      </c>
      <c r="C17" s="5" t="n">
        <v>-20071244</v>
      </c>
    </row>
    <row r="18" spans="1:3">
      <c r="A18" s="4" t="s">
        <v>92</v>
      </c>
      <c r="B18" s="5" t="n">
        <v>-4859988</v>
      </c>
      <c r="C18" s="5" t="n">
        <v>-13073609</v>
      </c>
    </row>
    <row r="19" spans="1:3">
      <c r="A19" s="3" t="s">
        <v>93</v>
      </c>
    </row>
    <row r="20" spans="1:3">
      <c r="A20" s="4" t="s">
        <v>94</v>
      </c>
      <c r="B20" s="5" t="n">
        <v>2</v>
      </c>
      <c r="C20" s="5" t="n">
        <v>27658</v>
      </c>
    </row>
    <row r="21" spans="1:3">
      <c r="A21" s="4" t="s">
        <v>95</v>
      </c>
      <c r="B21" s="5" t="n">
        <v>-506384</v>
      </c>
      <c r="C21" s="5" t="n">
        <v>-1086793</v>
      </c>
    </row>
    <row r="22" spans="1:3">
      <c r="A22" s="4" t="s">
        <v>96</v>
      </c>
      <c r="B22" s="5" t="n">
        <v>-12269</v>
      </c>
      <c r="C22" s="5" t="n">
        <v>-8554</v>
      </c>
    </row>
    <row r="23" spans="1:3">
      <c r="A23" s="4" t="s">
        <v>97</v>
      </c>
      <c r="B23" s="5" t="n">
        <v>-518651</v>
      </c>
      <c r="C23" s="5" t="n">
        <v>-1067689</v>
      </c>
    </row>
    <row r="24" spans="1:3">
      <c r="A24" s="4" t="s">
        <v>98</v>
      </c>
      <c r="B24" s="5" t="n">
        <v>-5378639</v>
      </c>
      <c r="C24" s="5" t="n">
        <v>-14141298</v>
      </c>
    </row>
    <row r="25" spans="1:3">
      <c r="A25" s="4" t="s">
        <v>99</v>
      </c>
      <c r="B25" s="5" t="n">
        <v>481500</v>
      </c>
      <c r="C25" s="5" t="n">
        <v>0</v>
      </c>
    </row>
    <row r="26" spans="1:3">
      <c r="A26" s="4" t="s">
        <v>100</v>
      </c>
      <c r="B26" s="6" t="n">
        <v>-4897139</v>
      </c>
      <c r="C26" s="6" t="n">
        <v>-14141298</v>
      </c>
    </row>
    <row r="27" spans="1:3">
      <c r="A27" s="4" t="s">
        <v>101</v>
      </c>
      <c r="B27" s="5" t="n">
        <v>90512563</v>
      </c>
      <c r="C27" s="5" t="n">
        <v>52660749</v>
      </c>
    </row>
    <row r="28" spans="1:3">
      <c r="A28" s="4" t="s">
        <v>102</v>
      </c>
      <c r="B28" s="8" t="n">
        <v>-0.05</v>
      </c>
      <c r="C28"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4" t="s">
        <v>418</v>
      </c>
      <c r="B3" s="6" t="n">
        <v>3907000</v>
      </c>
      <c r="C3" s="6" t="n">
        <v>3907000</v>
      </c>
    </row>
    <row r="4" spans="1:3">
      <c r="A4" s="4" t="s">
        <v>419</v>
      </c>
      <c r="B4" s="5" t="n">
        <v>70800</v>
      </c>
      <c r="C4" s="5" t="n">
        <v>35400</v>
      </c>
    </row>
    <row r="5" spans="1:3">
      <c r="A5" s="4" t="s">
        <v>420</v>
      </c>
      <c r="B5" s="5" t="n">
        <v>3836200</v>
      </c>
      <c r="C5" s="5" t="n">
        <v>3871600</v>
      </c>
    </row>
    <row r="6" spans="1:3">
      <c r="A6" s="4" t="s">
        <v>415</v>
      </c>
    </row>
    <row r="7" spans="1:3">
      <c r="A7" s="4" t="s">
        <v>418</v>
      </c>
      <c r="B7" s="5" t="n">
        <v>100000</v>
      </c>
      <c r="C7" s="5" t="n">
        <v>100000</v>
      </c>
    </row>
    <row r="8" spans="1:3">
      <c r="A8" s="4" t="s">
        <v>419</v>
      </c>
      <c r="B8" s="5" t="n">
        <v>40000</v>
      </c>
      <c r="C8" s="5" t="n">
        <v>20000</v>
      </c>
    </row>
    <row r="9" spans="1:3">
      <c r="A9" s="4" t="s">
        <v>420</v>
      </c>
      <c r="B9" s="6" t="n">
        <v>60000</v>
      </c>
      <c r="C9" s="6" t="n">
        <v>80000</v>
      </c>
    </row>
    <row r="10" spans="1:3">
      <c r="A10" s="4" t="s">
        <v>421</v>
      </c>
      <c r="B10" s="4" t="s">
        <v>361</v>
      </c>
      <c r="C10" s="4" t="s">
        <v>361</v>
      </c>
    </row>
    <row r="11" spans="1:3">
      <c r="A11" s="4" t="s">
        <v>416</v>
      </c>
    </row>
    <row r="12" spans="1:3">
      <c r="A12" s="4" t="s">
        <v>418</v>
      </c>
      <c r="B12" s="6" t="n">
        <v>77000</v>
      </c>
      <c r="C12" s="6" t="n">
        <v>77000</v>
      </c>
    </row>
    <row r="13" spans="1:3">
      <c r="A13" s="4" t="s">
        <v>419</v>
      </c>
      <c r="B13" s="5" t="n">
        <v>30800</v>
      </c>
      <c r="C13" s="5" t="n">
        <v>15400</v>
      </c>
    </row>
    <row r="14" spans="1:3">
      <c r="A14" s="4" t="s">
        <v>420</v>
      </c>
      <c r="B14" s="6" t="n">
        <v>46200</v>
      </c>
      <c r="C14" s="6" t="n">
        <v>61600</v>
      </c>
    </row>
    <row r="15" spans="1:3">
      <c r="A15" s="4" t="s">
        <v>421</v>
      </c>
      <c r="B15" s="4" t="s">
        <v>361</v>
      </c>
      <c r="C15" s="4" t="s">
        <v>361</v>
      </c>
    </row>
    <row r="16" spans="1:3">
      <c r="A16" s="4" t="s">
        <v>414</v>
      </c>
    </row>
    <row r="17" spans="1:3">
      <c r="A17" s="4" t="s">
        <v>418</v>
      </c>
      <c r="B17" s="6" t="n">
        <v>3730000</v>
      </c>
      <c r="C17" s="6" t="n">
        <v>3730000</v>
      </c>
    </row>
    <row r="18" spans="1:3">
      <c r="A18" s="4" t="s">
        <v>419</v>
      </c>
      <c r="B18" s="5" t="n">
        <v>0</v>
      </c>
      <c r="C18" s="5" t="n">
        <v>0</v>
      </c>
    </row>
    <row r="19" spans="1:3">
      <c r="A19" s="4" t="s">
        <v>420</v>
      </c>
      <c r="B19" s="6" t="n">
        <v>3730000</v>
      </c>
      <c r="C19" s="6" t="n">
        <v>373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22</v>
      </c>
      <c r="B1" s="2" t="s">
        <v>423</v>
      </c>
    </row>
    <row r="2" spans="1:2">
      <c r="A2" s="3" t="s">
        <v>207</v>
      </c>
    </row>
    <row r="3" spans="1:2">
      <c r="A3" s="4" t="s">
        <v>424</v>
      </c>
      <c r="B3" s="6" t="n">
        <v>35400</v>
      </c>
    </row>
    <row r="4" spans="1:2">
      <c r="A4" s="4" t="s">
        <v>425</v>
      </c>
      <c r="B4" s="5" t="n">
        <v>35400</v>
      </c>
    </row>
    <row r="5" spans="1:2">
      <c r="A5" s="4" t="s">
        <v>426</v>
      </c>
      <c r="B5" s="5" t="n">
        <v>35400</v>
      </c>
    </row>
    <row r="6" spans="1:2">
      <c r="A6" s="4" t="s">
        <v>427</v>
      </c>
      <c r="B6" s="6" t="n">
        <v>106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8</v>
      </c>
      <c r="B1" s="2" t="s">
        <v>1</v>
      </c>
    </row>
    <row r="2" spans="1:3">
      <c r="B2" s="2" t="s">
        <v>2</v>
      </c>
      <c r="C2" s="2" t="s">
        <v>32</v>
      </c>
    </row>
    <row r="3" spans="1:3">
      <c r="A3" s="3" t="s">
        <v>207</v>
      </c>
    </row>
    <row r="4" spans="1:3">
      <c r="A4" s="4" t="s">
        <v>429</v>
      </c>
      <c r="B4" s="6" t="n">
        <v>0</v>
      </c>
      <c r="C4" s="6" t="n">
        <v>2746512</v>
      </c>
    </row>
    <row r="5" spans="1:3">
      <c r="A5" s="4" t="s">
        <v>430</v>
      </c>
      <c r="B5" s="6" t="n">
        <v>35400</v>
      </c>
      <c r="C5" s="6" t="n">
        <v>857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1</v>
      </c>
      <c r="B1" s="2" t="s">
        <v>2</v>
      </c>
      <c r="C1" s="2" t="s">
        <v>32</v>
      </c>
    </row>
    <row r="2" spans="1:3">
      <c r="A2" s="4" t="s">
        <v>432</v>
      </c>
      <c r="B2" s="6" t="n">
        <v>609926</v>
      </c>
      <c r="C2" s="6" t="n">
        <v>1897976</v>
      </c>
    </row>
    <row r="3" spans="1:3">
      <c r="A3" s="4" t="s">
        <v>433</v>
      </c>
    </row>
    <row r="4" spans="1:3">
      <c r="A4" s="4" t="s">
        <v>432</v>
      </c>
      <c r="B4" s="5" t="n">
        <v>0</v>
      </c>
      <c r="C4" s="5" t="n">
        <v>1897976</v>
      </c>
    </row>
    <row r="5" spans="1:3">
      <c r="A5" s="4" t="s">
        <v>434</v>
      </c>
    </row>
    <row r="6" spans="1:3">
      <c r="A6" s="4" t="s">
        <v>432</v>
      </c>
      <c r="B6" s="6" t="n">
        <v>609926</v>
      </c>
      <c r="C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5</v>
      </c>
      <c r="B1" s="2" t="s">
        <v>1</v>
      </c>
    </row>
    <row r="2" spans="1:3">
      <c r="B2" s="2" t="s">
        <v>2</v>
      </c>
      <c r="C2" s="2" t="s">
        <v>32</v>
      </c>
    </row>
    <row r="3" spans="1:3">
      <c r="A3" s="4" t="s">
        <v>436</v>
      </c>
      <c r="B3" s="6" t="n">
        <v>-609926</v>
      </c>
      <c r="C3" s="6" t="n">
        <v>-1897976</v>
      </c>
    </row>
    <row r="4" spans="1:3">
      <c r="A4" s="4" t="s">
        <v>437</v>
      </c>
      <c r="B4" s="4" t="s">
        <v>438</v>
      </c>
    </row>
    <row r="5" spans="1:3">
      <c r="A5" s="4" t="s">
        <v>433</v>
      </c>
    </row>
    <row r="6" spans="1:3">
      <c r="A6" s="4" t="s">
        <v>439</v>
      </c>
      <c r="B6" s="6" t="n">
        <v>1897976</v>
      </c>
      <c r="C6" s="5" t="n">
        <v>2055000</v>
      </c>
    </row>
    <row r="7" spans="1:3">
      <c r="A7" s="4" t="s">
        <v>440</v>
      </c>
      <c r="B7" s="5" t="n">
        <v>137334</v>
      </c>
      <c r="C7" s="5" t="n">
        <v>128311</v>
      </c>
    </row>
    <row r="8" spans="1:3">
      <c r="A8" s="4" t="s">
        <v>441</v>
      </c>
      <c r="B8" s="5" t="n">
        <v>35335</v>
      </c>
      <c r="C8" s="5" t="n">
        <v>-35335</v>
      </c>
    </row>
    <row r="9" spans="1:3">
      <c r="A9" s="4" t="s">
        <v>442</v>
      </c>
      <c r="B9" s="5" t="n">
        <v>-340645</v>
      </c>
      <c r="C9" s="5" t="n">
        <v>0</v>
      </c>
    </row>
    <row r="10" spans="1:3">
      <c r="A10" s="4" t="s">
        <v>443</v>
      </c>
      <c r="B10" s="5" t="n">
        <v>0</v>
      </c>
      <c r="C10" s="5" t="n">
        <v>1897976</v>
      </c>
    </row>
    <row r="11" spans="1:3">
      <c r="A11" s="4" t="s">
        <v>436</v>
      </c>
      <c r="B11" s="5" t="n">
        <v>0</v>
      </c>
      <c r="C11" s="5" t="n">
        <v>-1897976</v>
      </c>
    </row>
    <row r="12" spans="1:3">
      <c r="A12" s="4" t="s">
        <v>444</v>
      </c>
      <c r="B12" s="6" t="n">
        <v>0</v>
      </c>
      <c r="C12" s="6" t="n">
        <v>0</v>
      </c>
    </row>
    <row r="13" spans="1:3">
      <c r="A13" s="4" t="s">
        <v>445</v>
      </c>
      <c r="B13" s="4" t="s">
        <v>446</v>
      </c>
    </row>
    <row r="14" spans="1:3">
      <c r="A14" s="4" t="s">
        <v>437</v>
      </c>
      <c r="B14" s="4" t="s">
        <v>447</v>
      </c>
      <c r="C14" s="4" t="s">
        <v>447</v>
      </c>
    </row>
    <row r="15" spans="1:3">
      <c r="A15" s="4" t="s">
        <v>448</v>
      </c>
    </row>
    <row r="16" spans="1:3">
      <c r="A16" s="4" t="s">
        <v>449</v>
      </c>
      <c r="B16" s="6" t="n">
        <v>-1805000</v>
      </c>
      <c r="C16" s="6" t="n">
        <v>-175000</v>
      </c>
    </row>
    <row r="17" spans="1:3">
      <c r="A17" s="4" t="s">
        <v>450</v>
      </c>
    </row>
    <row r="18" spans="1:3">
      <c r="A18" s="4" t="s">
        <v>449</v>
      </c>
      <c r="B18" s="5" t="n">
        <v>75000</v>
      </c>
      <c r="C18" s="5" t="n">
        <v>-75000</v>
      </c>
    </row>
    <row r="19" spans="1:3">
      <c r="A19" s="4" t="s">
        <v>434</v>
      </c>
    </row>
    <row r="20" spans="1:3">
      <c r="A20" s="4" t="s">
        <v>439</v>
      </c>
      <c r="B20" s="5" t="n">
        <v>770000</v>
      </c>
      <c r="C20" s="5" t="n">
        <v>0</v>
      </c>
    </row>
    <row r="21" spans="1:3">
      <c r="A21" s="4" t="s">
        <v>440</v>
      </c>
      <c r="B21" s="5" t="n">
        <v>51890</v>
      </c>
      <c r="C21" s="5" t="n">
        <v>0</v>
      </c>
    </row>
    <row r="22" spans="1:3">
      <c r="A22" s="4" t="s">
        <v>441</v>
      </c>
      <c r="B22" s="5" t="n">
        <v>-5714</v>
      </c>
      <c r="C22" s="5" t="n">
        <v>0</v>
      </c>
    </row>
    <row r="23" spans="1:3">
      <c r="A23" s="4" t="s">
        <v>451</v>
      </c>
      <c r="B23" s="5" t="n">
        <v>0</v>
      </c>
      <c r="C23" s="5" t="n">
        <v>0</v>
      </c>
    </row>
    <row r="24" spans="1:3">
      <c r="A24" s="4" t="s">
        <v>442</v>
      </c>
      <c r="B24" s="5" t="n">
        <v>-131250</v>
      </c>
      <c r="C24" s="5" t="n">
        <v>0</v>
      </c>
    </row>
    <row r="25" spans="1:3">
      <c r="A25" s="4" t="s">
        <v>443</v>
      </c>
      <c r="B25" s="5" t="n">
        <v>609926</v>
      </c>
      <c r="C25" s="5" t="n">
        <v>0</v>
      </c>
    </row>
    <row r="26" spans="1:3">
      <c r="A26" s="4" t="s">
        <v>436</v>
      </c>
      <c r="B26" s="5" t="n">
        <v>-609296</v>
      </c>
      <c r="C26" s="5" t="n">
        <v>0</v>
      </c>
    </row>
    <row r="27" spans="1:3">
      <c r="A27" s="4" t="s">
        <v>444</v>
      </c>
      <c r="B27" s="6" t="n">
        <v>0</v>
      </c>
      <c r="C27" s="6" t="n">
        <v>0</v>
      </c>
    </row>
    <row r="28" spans="1:3">
      <c r="A28" s="4" t="s">
        <v>445</v>
      </c>
      <c r="B28" s="4" t="s">
        <v>452</v>
      </c>
    </row>
    <row r="29" spans="1:3">
      <c r="A29" s="4" t="s">
        <v>437</v>
      </c>
      <c r="B29" s="4" t="s">
        <v>453</v>
      </c>
      <c r="C29" s="4" t="s">
        <v>453</v>
      </c>
    </row>
    <row r="30" spans="1:3">
      <c r="A30" s="4" t="s">
        <v>454</v>
      </c>
    </row>
    <row r="31" spans="1:3">
      <c r="A31" s="4" t="s">
        <v>449</v>
      </c>
      <c r="B31" s="6" t="n">
        <v>-75000</v>
      </c>
      <c r="C31"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5</v>
      </c>
      <c r="B1" s="2" t="s">
        <v>1</v>
      </c>
    </row>
    <row r="2" spans="1:3">
      <c r="B2" s="2" t="s">
        <v>32</v>
      </c>
      <c r="C2" s="2" t="s">
        <v>2</v>
      </c>
    </row>
    <row r="3" spans="1:3">
      <c r="A3" s="4" t="s">
        <v>456</v>
      </c>
      <c r="B3" s="6" t="n">
        <v>1897976</v>
      </c>
      <c r="C3" s="6" t="n">
        <v>609926</v>
      </c>
    </row>
    <row r="4" spans="1:3">
      <c r="A4" s="4" t="s">
        <v>457</v>
      </c>
      <c r="B4" s="5" t="n">
        <v>-1897976</v>
      </c>
      <c r="C4" s="6" t="n">
        <v>-609926</v>
      </c>
    </row>
    <row r="5" spans="1:3">
      <c r="A5" s="4" t="s">
        <v>458</v>
      </c>
      <c r="C5" s="4" t="s">
        <v>438</v>
      </c>
    </row>
    <row r="6" spans="1:3">
      <c r="A6" s="4" t="s">
        <v>459</v>
      </c>
    </row>
    <row r="7" spans="1:3">
      <c r="A7" s="4" t="s">
        <v>460</v>
      </c>
      <c r="B7" s="5" t="n">
        <v>1020000</v>
      </c>
    </row>
    <row r="8" spans="1:3">
      <c r="A8" s="4" t="s">
        <v>461</v>
      </c>
    </row>
    <row r="9" spans="1:3">
      <c r="A9" s="4" t="s">
        <v>460</v>
      </c>
      <c r="B9" s="5" t="n">
        <v>255000</v>
      </c>
    </row>
    <row r="10" spans="1:3">
      <c r="A10" s="4" t="s">
        <v>462</v>
      </c>
      <c r="B10" s="6" t="n">
        <v>-255000</v>
      </c>
    </row>
    <row r="11" spans="1:3">
      <c r="A11" s="4" t="s">
        <v>463</v>
      </c>
      <c r="B11" s="4" t="s">
        <v>464</v>
      </c>
    </row>
    <row r="12" spans="1:3">
      <c r="A12" s="4" t="s">
        <v>465</v>
      </c>
    </row>
    <row r="13" spans="1:3">
      <c r="A13" s="4" t="s">
        <v>460</v>
      </c>
      <c r="B13" s="6" t="n">
        <v>510000</v>
      </c>
    </row>
    <row r="14" spans="1:3">
      <c r="A14" s="4" t="s">
        <v>462</v>
      </c>
      <c r="B14" s="6" t="n">
        <v>-510000</v>
      </c>
    </row>
    <row r="15" spans="1:3">
      <c r="A15" s="4" t="s">
        <v>458</v>
      </c>
      <c r="B15" s="4" t="s">
        <v>447</v>
      </c>
    </row>
    <row r="16" spans="1:3">
      <c r="A16" s="4" t="s">
        <v>463</v>
      </c>
      <c r="B16" s="4" t="s">
        <v>466</v>
      </c>
    </row>
    <row r="17" spans="1:3">
      <c r="A17" s="4" t="s">
        <v>467</v>
      </c>
    </row>
    <row r="18" spans="1:3">
      <c r="A18" s="4" t="s">
        <v>460</v>
      </c>
      <c r="B18" s="6" t="n">
        <v>255000</v>
      </c>
    </row>
    <row r="19" spans="1:3">
      <c r="A19" s="4" t="s">
        <v>462</v>
      </c>
      <c r="B19" s="6" t="n">
        <v>-255000</v>
      </c>
    </row>
    <row r="20" spans="1:3">
      <c r="A20" s="4" t="s">
        <v>458</v>
      </c>
      <c r="B20" s="4" t="s">
        <v>447</v>
      </c>
    </row>
    <row r="21" spans="1:3">
      <c r="A21" s="4" t="s">
        <v>463</v>
      </c>
      <c r="B21"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9</v>
      </c>
      <c r="B1" s="2" t="s">
        <v>2</v>
      </c>
      <c r="C1" s="2" t="s">
        <v>32</v>
      </c>
    </row>
    <row r="2" spans="1:3">
      <c r="A2" s="4" t="s">
        <v>436</v>
      </c>
      <c r="B2" s="6" t="n">
        <v>-116370</v>
      </c>
      <c r="C2" s="6" t="n">
        <v>-125964</v>
      </c>
    </row>
    <row r="3" spans="1:3">
      <c r="A3" s="4" t="s">
        <v>444</v>
      </c>
      <c r="B3" s="5" t="n">
        <v>850000</v>
      </c>
      <c r="C3" s="5" t="n">
        <v>679174</v>
      </c>
    </row>
    <row r="4" spans="1:3">
      <c r="A4" s="4" t="s">
        <v>317</v>
      </c>
    </row>
    <row r="5" spans="1:3">
      <c r="A5" s="4" t="s">
        <v>443</v>
      </c>
      <c r="B5" s="5" t="n">
        <v>850000</v>
      </c>
      <c r="C5" s="5" t="n">
        <v>679174</v>
      </c>
    </row>
    <row r="6" spans="1:3">
      <c r="A6" s="4" t="s">
        <v>436</v>
      </c>
      <c r="B6" s="5" t="n">
        <v>0</v>
      </c>
      <c r="C6" s="5" t="n">
        <v>0</v>
      </c>
    </row>
    <row r="7" spans="1:3">
      <c r="A7" s="4" t="s">
        <v>444</v>
      </c>
      <c r="B7" s="5" t="n">
        <v>850000</v>
      </c>
      <c r="C7" s="5" t="n">
        <v>679174</v>
      </c>
    </row>
    <row r="8" spans="1:3">
      <c r="A8" s="4" t="s">
        <v>470</v>
      </c>
    </row>
    <row r="9" spans="1:3">
      <c r="A9" s="4" t="s">
        <v>471</v>
      </c>
      <c r="C9" s="5" t="n">
        <v>-144517</v>
      </c>
    </row>
    <row r="10" spans="1:3">
      <c r="A10" s="4" t="s">
        <v>472</v>
      </c>
    </row>
    <row r="11" spans="1:3">
      <c r="A11" s="4" t="s">
        <v>473</v>
      </c>
      <c r="B11" s="5" t="n">
        <v>850000</v>
      </c>
      <c r="C11" s="5" t="n">
        <v>850000</v>
      </c>
    </row>
    <row r="12" spans="1:3">
      <c r="A12" s="4" t="s">
        <v>471</v>
      </c>
      <c r="C12" s="5" t="n">
        <v>-26309</v>
      </c>
    </row>
    <row r="13" spans="1:3">
      <c r="A13" s="4" t="s">
        <v>474</v>
      </c>
    </row>
    <row r="14" spans="1:3">
      <c r="A14" s="4" t="s">
        <v>473</v>
      </c>
      <c r="B14" s="6" t="n">
        <v>850000</v>
      </c>
      <c r="C1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4" t="s">
        <v>476</v>
      </c>
      <c r="B3" s="6" t="n">
        <v>0</v>
      </c>
      <c r="C3" s="6" t="n">
        <v>612000</v>
      </c>
    </row>
    <row r="4" spans="1:3">
      <c r="A4" s="4" t="s">
        <v>477</v>
      </c>
      <c r="B4" s="6" t="n">
        <v>750000</v>
      </c>
      <c r="C4" s="5" t="n">
        <v>1975000</v>
      </c>
    </row>
    <row r="5" spans="1:3">
      <c r="A5" s="4" t="s">
        <v>478</v>
      </c>
      <c r="B5" s="4" t="s">
        <v>438</v>
      </c>
    </row>
    <row r="6" spans="1:3">
      <c r="A6" s="4" t="s">
        <v>147</v>
      </c>
      <c r="B6" s="6" t="n">
        <v>248875</v>
      </c>
      <c r="C6" s="5" t="n">
        <v>147200</v>
      </c>
    </row>
    <row r="7" spans="1:3">
      <c r="A7" s="4" t="s">
        <v>433</v>
      </c>
    </row>
    <row r="8" spans="1:3">
      <c r="A8" s="4" t="s">
        <v>479</v>
      </c>
      <c r="B8" s="5" t="n">
        <v>8370121</v>
      </c>
    </row>
    <row r="9" spans="1:3">
      <c r="A9" s="4" t="s">
        <v>480</v>
      </c>
      <c r="C9" s="5" t="n">
        <v>2055000</v>
      </c>
    </row>
    <row r="10" spans="1:3">
      <c r="A10" s="4" t="s">
        <v>477</v>
      </c>
      <c r="C10" s="6" t="n">
        <v>1975000</v>
      </c>
    </row>
    <row r="11" spans="1:3">
      <c r="A11" s="4" t="s">
        <v>478</v>
      </c>
      <c r="B11" s="4" t="s">
        <v>447</v>
      </c>
      <c r="C11" s="4" t="s">
        <v>447</v>
      </c>
    </row>
    <row r="12" spans="1:3">
      <c r="A12" s="4" t="s">
        <v>481</v>
      </c>
      <c r="C12" s="6" t="n">
        <v>45000</v>
      </c>
    </row>
    <row r="13" spans="1:3">
      <c r="A13" s="4" t="s">
        <v>482</v>
      </c>
      <c r="C13" s="6" t="n">
        <v>35000</v>
      </c>
    </row>
    <row r="14" spans="1:3">
      <c r="A14" s="4" t="s">
        <v>483</v>
      </c>
      <c r="C14" s="4" t="s">
        <v>484</v>
      </c>
    </row>
    <row r="15" spans="1:3">
      <c r="A15" s="4" t="s">
        <v>485</v>
      </c>
      <c r="C15" s="4" t="s">
        <v>486</v>
      </c>
    </row>
    <row r="16" spans="1:3">
      <c r="A16" s="4" t="s">
        <v>487</v>
      </c>
      <c r="C16" s="4" t="s">
        <v>488</v>
      </c>
    </row>
    <row r="17" spans="1:3">
      <c r="A17" s="4" t="s">
        <v>147</v>
      </c>
      <c r="C17" s="6" t="n">
        <v>222800</v>
      </c>
    </row>
    <row r="18" spans="1:3">
      <c r="A18" s="4" t="s">
        <v>434</v>
      </c>
    </row>
    <row r="19" spans="1:3">
      <c r="A19" s="4" t="s">
        <v>480</v>
      </c>
      <c r="C19" s="6" t="n">
        <v>770000</v>
      </c>
    </row>
    <row r="20" spans="1:3">
      <c r="A20" s="4" t="s">
        <v>478</v>
      </c>
      <c r="B20" s="4" t="s">
        <v>453</v>
      </c>
      <c r="C20" s="4" t="s">
        <v>453</v>
      </c>
    </row>
    <row r="21" spans="1:3">
      <c r="A21" s="4" t="s">
        <v>481</v>
      </c>
      <c r="C21" s="6" t="n">
        <v>15000</v>
      </c>
    </row>
    <row r="22" spans="1:3">
      <c r="A22" s="4" t="s">
        <v>482</v>
      </c>
      <c r="C22" s="6" t="n">
        <v>5000</v>
      </c>
    </row>
    <row r="23" spans="1:3">
      <c r="A23" s="4" t="s">
        <v>483</v>
      </c>
      <c r="C23" s="4" t="s">
        <v>489</v>
      </c>
    </row>
    <row r="24" spans="1:3">
      <c r="A24" s="4" t="s">
        <v>485</v>
      </c>
      <c r="C24" s="4" t="s">
        <v>490</v>
      </c>
    </row>
    <row r="25" spans="1:3">
      <c r="A25" s="4" t="s">
        <v>487</v>
      </c>
      <c r="C25" s="4" t="s">
        <v>491</v>
      </c>
    </row>
    <row r="26" spans="1:3">
      <c r="A26" s="4" t="s">
        <v>147</v>
      </c>
      <c r="C26" s="6" t="n">
        <v>222800</v>
      </c>
    </row>
    <row r="27" spans="1:3">
      <c r="A27" s="4" t="s">
        <v>492</v>
      </c>
    </row>
    <row r="28" spans="1:3">
      <c r="A28" s="4" t="s">
        <v>480</v>
      </c>
      <c r="B28" s="6" t="n">
        <v>149044</v>
      </c>
    </row>
    <row r="29" spans="1:3">
      <c r="A29" s="4" t="s">
        <v>478</v>
      </c>
      <c r="B29" s="4" t="s">
        <v>493</v>
      </c>
    </row>
    <row r="30" spans="1:3">
      <c r="A30" s="4" t="s">
        <v>494</v>
      </c>
      <c r="B30" s="4" t="s">
        <v>495</v>
      </c>
    </row>
    <row r="31" spans="1:3">
      <c r="A31" s="4" t="s">
        <v>496</v>
      </c>
      <c r="B31" s="6" t="n">
        <v>16883</v>
      </c>
    </row>
    <row r="32" spans="1:3">
      <c r="A32" s="4" t="s">
        <v>497</v>
      </c>
      <c r="B32" s="5" t="n">
        <v>116370</v>
      </c>
      <c r="C32" s="5" t="n">
        <v>125964</v>
      </c>
    </row>
    <row r="33" spans="1:3">
      <c r="A33" s="4" t="s">
        <v>317</v>
      </c>
    </row>
    <row r="34" spans="1:3">
      <c r="A34" s="4" t="s">
        <v>481</v>
      </c>
      <c r="C34" s="5" t="n">
        <v>30000</v>
      </c>
    </row>
    <row r="35" spans="1:3">
      <c r="A35" s="4" t="s">
        <v>482</v>
      </c>
      <c r="C35" s="6" t="n">
        <v>18750</v>
      </c>
    </row>
    <row r="36" spans="1:3">
      <c r="A36" s="4" t="s">
        <v>498</v>
      </c>
      <c r="C36" s="5" t="n">
        <v>2000000</v>
      </c>
    </row>
    <row r="37" spans="1:3">
      <c r="A37" s="4" t="s">
        <v>499</v>
      </c>
      <c r="C37" s="6" t="n">
        <v>266800</v>
      </c>
    </row>
    <row r="38" spans="1:3">
      <c r="A38" s="4" t="s">
        <v>483</v>
      </c>
      <c r="C38" s="4" t="s">
        <v>500</v>
      </c>
    </row>
    <row r="39" spans="1:3">
      <c r="A39" s="4" t="s">
        <v>485</v>
      </c>
      <c r="C39" s="4" t="s">
        <v>501</v>
      </c>
    </row>
    <row r="40" spans="1:3">
      <c r="A40" s="4" t="s">
        <v>487</v>
      </c>
      <c r="C40" s="4" t="s">
        <v>361</v>
      </c>
    </row>
    <row r="41" spans="1:3">
      <c r="A41" s="4" t="s">
        <v>497</v>
      </c>
      <c r="B41" s="5" t="n">
        <v>850000</v>
      </c>
      <c r="C41" s="6" t="n">
        <v>679174</v>
      </c>
    </row>
    <row r="42" spans="1:3">
      <c r="A42" s="4" t="s">
        <v>502</v>
      </c>
    </row>
    <row r="43" spans="1:3">
      <c r="A43" s="4" t="s">
        <v>480</v>
      </c>
      <c r="B43" s="6" t="n">
        <v>850000</v>
      </c>
    </row>
    <row r="44" spans="1:3">
      <c r="A44" s="4" t="s">
        <v>478</v>
      </c>
      <c r="B44" s="4" t="s">
        <v>503</v>
      </c>
    </row>
    <row r="45" spans="1:3">
      <c r="A45" s="4" t="s">
        <v>494</v>
      </c>
      <c r="B45" s="4" t="s">
        <v>495</v>
      </c>
    </row>
    <row r="46" spans="1:3">
      <c r="A46" s="4" t="s">
        <v>496</v>
      </c>
      <c r="B46" s="6" t="n">
        <v>11333</v>
      </c>
    </row>
    <row r="47" spans="1:3">
      <c r="A47" s="4" t="s">
        <v>482</v>
      </c>
      <c r="B47" s="5" t="n">
        <v>12500</v>
      </c>
    </row>
    <row r="48" spans="1:3">
      <c r="A48" s="4" t="s">
        <v>499</v>
      </c>
      <c r="B48" s="5" t="n">
        <v>136650</v>
      </c>
    </row>
    <row r="49" spans="1:3">
      <c r="A49" s="4" t="s">
        <v>88</v>
      </c>
      <c r="B49" s="5" t="n">
        <v>-188822</v>
      </c>
    </row>
    <row r="50" spans="1:3">
      <c r="A50" s="4" t="s">
        <v>504</v>
      </c>
    </row>
    <row r="51" spans="1:3">
      <c r="A51" s="4" t="s">
        <v>499</v>
      </c>
      <c r="B51" s="5" t="n">
        <v>266800</v>
      </c>
    </row>
    <row r="52" spans="1:3">
      <c r="A52" s="4" t="s">
        <v>505</v>
      </c>
      <c r="B52" s="6" t="n">
        <v>111225</v>
      </c>
      <c r="C52" s="6" t="n">
        <v>1222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6</v>
      </c>
      <c r="B1" s="2" t="s">
        <v>1</v>
      </c>
    </row>
    <row r="2" spans="1:3">
      <c r="B2" s="2" t="s">
        <v>2</v>
      </c>
      <c r="C2" s="2" t="s">
        <v>32</v>
      </c>
    </row>
    <row r="3" spans="1:3">
      <c r="A3" s="4" t="s">
        <v>507</v>
      </c>
    </row>
    <row r="4" spans="1:3">
      <c r="A4" s="4" t="s">
        <v>508</v>
      </c>
      <c r="C4" s="5" t="n">
        <v>500000</v>
      </c>
    </row>
    <row r="5" spans="1:3">
      <c r="A5" s="4" t="s">
        <v>509</v>
      </c>
    </row>
    <row r="6" spans="1:3">
      <c r="A6" s="4" t="s">
        <v>510</v>
      </c>
      <c r="B6" s="6" t="n">
        <v>202000</v>
      </c>
      <c r="C6" s="6" t="n">
        <v>4128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349</v>
      </c>
    </row>
    <row r="3" spans="1:4">
      <c r="A3" s="4" t="s">
        <v>512</v>
      </c>
      <c r="B3" s="5" t="n">
        <v>190000000</v>
      </c>
      <c r="C3" s="5" t="n">
        <v>190000000</v>
      </c>
    </row>
    <row r="4" spans="1:4">
      <c r="A4" s="4" t="s">
        <v>513</v>
      </c>
      <c r="B4" s="7" t="n">
        <v>0.0001</v>
      </c>
      <c r="C4" s="7" t="n">
        <v>0.0001</v>
      </c>
    </row>
    <row r="5" spans="1:4">
      <c r="A5" s="4" t="s">
        <v>514</v>
      </c>
      <c r="B5" s="5" t="n">
        <v>90512563</v>
      </c>
      <c r="C5" s="5" t="n">
        <v>57617545</v>
      </c>
    </row>
    <row r="6" spans="1:4">
      <c r="A6" s="4" t="s">
        <v>515</v>
      </c>
      <c r="B6" s="5" t="n">
        <v>90512563</v>
      </c>
      <c r="C6" s="5" t="n">
        <v>57617545</v>
      </c>
    </row>
    <row r="7" spans="1:4">
      <c r="A7" s="4" t="s">
        <v>516</v>
      </c>
      <c r="C7" s="6" t="n">
        <v>541126</v>
      </c>
    </row>
    <row r="8" spans="1:4">
      <c r="A8" s="4" t="s">
        <v>517</v>
      </c>
      <c r="B8" s="5" t="n">
        <v>10000000</v>
      </c>
      <c r="C8" s="5" t="n">
        <v>10000000</v>
      </c>
    </row>
    <row r="9" spans="1:4">
      <c r="A9" s="4" t="s">
        <v>518</v>
      </c>
      <c r="B9" s="7" t="n">
        <v>0.0001</v>
      </c>
      <c r="C9" s="7" t="n">
        <v>0.0001</v>
      </c>
    </row>
    <row r="10" spans="1:4">
      <c r="A10" s="4" t="s">
        <v>519</v>
      </c>
      <c r="B10" s="5" t="n">
        <v>0</v>
      </c>
      <c r="C10" s="5" t="n">
        <v>0</v>
      </c>
    </row>
    <row r="11" spans="1:4">
      <c r="A11" s="4" t="s">
        <v>520</v>
      </c>
      <c r="B11" s="5" t="n">
        <v>0</v>
      </c>
      <c r="C11" s="5" t="n">
        <v>0</v>
      </c>
    </row>
    <row r="12" spans="1:4">
      <c r="A12" s="4" t="s">
        <v>521</v>
      </c>
      <c r="B12" s="6" t="n">
        <v>2432000</v>
      </c>
      <c r="C12" s="6" t="n">
        <v>0</v>
      </c>
    </row>
    <row r="13" spans="1:4">
      <c r="A13" s="4" t="s">
        <v>522</v>
      </c>
      <c r="C13" s="5" t="n">
        <v>124750</v>
      </c>
    </row>
    <row r="14" spans="1:4">
      <c r="A14" s="4" t="s">
        <v>523</v>
      </c>
    </row>
    <row r="15" spans="1:4">
      <c r="A15" s="4" t="s">
        <v>524</v>
      </c>
      <c r="B15" s="5" t="n">
        <v>500000</v>
      </c>
      <c r="C15" s="5" t="n">
        <v>500000</v>
      </c>
    </row>
    <row r="16" spans="1:4">
      <c r="A16" s="4" t="s">
        <v>525</v>
      </c>
    </row>
    <row r="17" spans="1:4">
      <c r="A17" s="4" t="s">
        <v>526</v>
      </c>
      <c r="B17" s="5" t="n">
        <v>8995018</v>
      </c>
      <c r="C17" s="5" t="n">
        <v>6465756</v>
      </c>
    </row>
    <row r="18" spans="1:4">
      <c r="A18" s="4" t="s">
        <v>527</v>
      </c>
    </row>
    <row r="19" spans="1:4">
      <c r="A19" s="4" t="s">
        <v>528</v>
      </c>
      <c r="B19" s="5" t="n">
        <v>25000000</v>
      </c>
    </row>
    <row r="20" spans="1:4">
      <c r="A20" s="4" t="s">
        <v>396</v>
      </c>
    </row>
    <row r="21" spans="1:4">
      <c r="A21" s="4" t="s">
        <v>529</v>
      </c>
      <c r="B21" s="5" t="n">
        <v>21400000</v>
      </c>
      <c r="D21" s="5" t="n">
        <v>5000000</v>
      </c>
    </row>
    <row r="22" spans="1:4">
      <c r="A22" s="4" t="s">
        <v>524</v>
      </c>
      <c r="C22" s="5" t="n">
        <v>4500000</v>
      </c>
    </row>
    <row r="23" spans="1:4">
      <c r="A23" s="4" t="s">
        <v>521</v>
      </c>
      <c r="B23" s="6" t="n">
        <v>2432000</v>
      </c>
    </row>
    <row r="24" spans="1:4">
      <c r="A24" s="4" t="s">
        <v>379</v>
      </c>
    </row>
    <row r="25" spans="1:4">
      <c r="A25" s="4" t="s">
        <v>530</v>
      </c>
      <c r="B25" s="5" t="n">
        <v>10312000</v>
      </c>
      <c r="C25" s="5" t="n">
        <v>3220000</v>
      </c>
    </row>
    <row r="26" spans="1:4">
      <c r="A26" s="4" t="s">
        <v>531</v>
      </c>
    </row>
    <row r="27" spans="1:4">
      <c r="A27" s="4" t="s">
        <v>532</v>
      </c>
      <c r="B27" s="5" t="n">
        <v>5000000</v>
      </c>
    </row>
    <row r="28" spans="1:4">
      <c r="A28" s="4" t="s">
        <v>533</v>
      </c>
    </row>
    <row r="29" spans="1:4">
      <c r="A29" s="4" t="s">
        <v>530</v>
      </c>
      <c r="B29" s="5" t="n">
        <v>2000000</v>
      </c>
    </row>
    <row r="30" spans="1:4">
      <c r="A30" s="4" t="s">
        <v>534</v>
      </c>
    </row>
    <row r="31" spans="1:4">
      <c r="A31" s="4" t="s">
        <v>530</v>
      </c>
      <c r="B31" s="5" t="n">
        <v>5000000</v>
      </c>
    </row>
    <row r="32" spans="1:4">
      <c r="A32" s="4" t="s">
        <v>535</v>
      </c>
    </row>
    <row r="33" spans="1:4">
      <c r="A33" s="4" t="s">
        <v>530</v>
      </c>
      <c r="B33" s="5" t="n">
        <v>400000</v>
      </c>
    </row>
    <row r="34" spans="1:4">
      <c r="A34" s="4" t="s">
        <v>507</v>
      </c>
    </row>
    <row r="35" spans="1:4">
      <c r="A35" s="4" t="s">
        <v>524</v>
      </c>
      <c r="C35" s="5" t="n">
        <v>500000</v>
      </c>
    </row>
    <row r="36" spans="1:4">
      <c r="A36" s="4" t="s">
        <v>536</v>
      </c>
    </row>
    <row r="37" spans="1:4">
      <c r="A37" s="4" t="s">
        <v>524</v>
      </c>
      <c r="C37" s="5" t="n">
        <v>25000</v>
      </c>
    </row>
    <row r="38" spans="1:4">
      <c r="A38" s="4" t="s">
        <v>537</v>
      </c>
    </row>
    <row r="39" spans="1:4">
      <c r="A39" s="4" t="s">
        <v>524</v>
      </c>
      <c r="C39" s="5" t="n">
        <v>3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03</v>
      </c>
      <c r="B1" s="2" t="s">
        <v>104</v>
      </c>
      <c r="C1" s="2" t="s">
        <v>105</v>
      </c>
      <c r="D1" s="2" t="s">
        <v>106</v>
      </c>
      <c r="E1" s="2" t="s">
        <v>107</v>
      </c>
    </row>
    <row r="2" spans="1:5">
      <c r="A2" s="4" t="s">
        <v>108</v>
      </c>
      <c r="B2" s="5" t="n">
        <v>45451389</v>
      </c>
    </row>
    <row r="3" spans="1:5">
      <c r="A3" s="4" t="s">
        <v>109</v>
      </c>
      <c r="B3" s="6" t="n">
        <v>4544</v>
      </c>
      <c r="C3" s="6" t="n">
        <v>39270911</v>
      </c>
      <c r="D3" s="6" t="n">
        <v>-15989491</v>
      </c>
      <c r="E3" s="6" t="n">
        <v>23285964</v>
      </c>
    </row>
    <row r="4" spans="1:5">
      <c r="A4" s="4" t="s">
        <v>110</v>
      </c>
      <c r="B4" s="5" t="n">
        <v>1325000</v>
      </c>
    </row>
    <row r="5" spans="1:5">
      <c r="A5" s="4" t="s">
        <v>111</v>
      </c>
      <c r="B5" s="6" t="n">
        <v>133</v>
      </c>
      <c r="C5" s="5" t="n">
        <v>540993</v>
      </c>
      <c r="E5" s="5" t="n">
        <v>541126</v>
      </c>
    </row>
    <row r="6" spans="1:5">
      <c r="A6" s="4" t="s">
        <v>112</v>
      </c>
      <c r="B6" s="5" t="n">
        <v>6465756</v>
      </c>
    </row>
    <row r="7" spans="1:5">
      <c r="A7" s="4" t="s">
        <v>113</v>
      </c>
      <c r="B7" s="6" t="n">
        <v>647</v>
      </c>
      <c r="C7" s="5" t="n">
        <v>582353</v>
      </c>
      <c r="E7" s="5" t="n">
        <v>583000</v>
      </c>
    </row>
    <row r="8" spans="1:5">
      <c r="A8" s="4" t="s">
        <v>114</v>
      </c>
      <c r="C8" s="5" t="n">
        <v>266800</v>
      </c>
      <c r="E8" s="5" t="n">
        <v>266800</v>
      </c>
    </row>
    <row r="9" spans="1:5">
      <c r="A9" s="4" t="s">
        <v>115</v>
      </c>
      <c r="B9" s="5" t="n">
        <v>4500000</v>
      </c>
    </row>
    <row r="10" spans="1:5">
      <c r="A10" s="4" t="s">
        <v>116</v>
      </c>
      <c r="B10" s="6" t="n">
        <v>450</v>
      </c>
      <c r="C10" s="5" t="n">
        <v>-450</v>
      </c>
    </row>
    <row r="11" spans="1:5">
      <c r="A11" s="4" t="s">
        <v>117</v>
      </c>
      <c r="B11" s="5" t="n">
        <v>-124600</v>
      </c>
    </row>
    <row r="12" spans="1:5">
      <c r="A12" s="4" t="s">
        <v>118</v>
      </c>
      <c r="B12" s="6" t="n">
        <v>-12</v>
      </c>
      <c r="C12" s="5" t="n">
        <v>-60339</v>
      </c>
      <c r="E12" s="5" t="n">
        <v>-60351</v>
      </c>
    </row>
    <row r="13" spans="1:5">
      <c r="A13" s="4" t="s">
        <v>119</v>
      </c>
      <c r="C13" s="5" t="n">
        <v>2732908</v>
      </c>
      <c r="E13" s="5" t="n">
        <v>2732908</v>
      </c>
    </row>
    <row r="14" spans="1:5">
      <c r="A14" s="4" t="s">
        <v>120</v>
      </c>
      <c r="D14" s="5" t="n">
        <v>-14141298</v>
      </c>
      <c r="E14" s="5" t="n">
        <v>-14141298</v>
      </c>
    </row>
    <row r="15" spans="1:5">
      <c r="A15" s="4" t="s">
        <v>121</v>
      </c>
      <c r="B15" s="5" t="n">
        <v>57617545</v>
      </c>
    </row>
    <row r="16" spans="1:5">
      <c r="A16" s="4" t="s">
        <v>122</v>
      </c>
      <c r="B16" s="6" t="n">
        <v>5762</v>
      </c>
      <c r="C16" s="5" t="n">
        <v>43333176</v>
      </c>
      <c r="D16" s="5" t="n">
        <v>-30130789</v>
      </c>
      <c r="E16" s="5" t="n">
        <v>13208149</v>
      </c>
    </row>
    <row r="17" spans="1:5">
      <c r="A17" s="4" t="s">
        <v>112</v>
      </c>
      <c r="B17" s="5" t="n">
        <v>8596965</v>
      </c>
    </row>
    <row r="18" spans="1:5">
      <c r="A18" s="4" t="s">
        <v>113</v>
      </c>
      <c r="B18" s="6" t="n">
        <v>859</v>
      </c>
      <c r="C18" s="5" t="n">
        <v>1804141</v>
      </c>
      <c r="E18" s="5" t="n">
        <v>1805000</v>
      </c>
    </row>
    <row r="19" spans="1:5">
      <c r="A19" s="4" t="s">
        <v>114</v>
      </c>
      <c r="C19" s="5" t="n">
        <v>136650</v>
      </c>
      <c r="E19" s="5" t="n">
        <v>136650</v>
      </c>
    </row>
    <row r="20" spans="1:5">
      <c r="A20" s="4" t="s">
        <v>118</v>
      </c>
      <c r="E20" s="5" t="n">
        <v>0</v>
      </c>
    </row>
    <row r="21" spans="1:5">
      <c r="A21" s="4" t="s">
        <v>123</v>
      </c>
      <c r="B21" s="5" t="n">
        <v>398053</v>
      </c>
    </row>
    <row r="22" spans="1:5">
      <c r="A22" s="4" t="s">
        <v>124</v>
      </c>
      <c r="B22" s="6" t="n">
        <v>40</v>
      </c>
      <c r="C22" s="5" t="n">
        <v>74960</v>
      </c>
      <c r="E22" s="5" t="n">
        <v>75000</v>
      </c>
    </row>
    <row r="23" spans="1:5">
      <c r="A23" s="4" t="s">
        <v>125</v>
      </c>
      <c r="B23" s="5" t="n">
        <v>2000000</v>
      </c>
    </row>
    <row r="24" spans="1:5">
      <c r="A24" s="4" t="s">
        <v>126</v>
      </c>
      <c r="B24" s="6" t="n">
        <v>200</v>
      </c>
      <c r="C24" s="5" t="n">
        <v>-200</v>
      </c>
    </row>
    <row r="25" spans="1:5">
      <c r="A25" s="4" t="s">
        <v>127</v>
      </c>
      <c r="B25" s="5" t="n">
        <v>15000000</v>
      </c>
    </row>
    <row r="26" spans="1:5">
      <c r="A26" s="4" t="s">
        <v>128</v>
      </c>
      <c r="B26" s="6" t="n">
        <v>1500</v>
      </c>
      <c r="C26" s="5" t="n">
        <v>-1500</v>
      </c>
    </row>
    <row r="27" spans="1:5">
      <c r="A27" s="4" t="s">
        <v>129</v>
      </c>
      <c r="B27" s="5" t="n">
        <v>6400000</v>
      </c>
    </row>
    <row r="28" spans="1:5">
      <c r="A28" s="4" t="s">
        <v>130</v>
      </c>
      <c r="B28" s="6" t="n">
        <v>640</v>
      </c>
      <c r="C28" s="5" t="n">
        <v>2431360</v>
      </c>
      <c r="E28" s="5" t="n">
        <v>2432000</v>
      </c>
    </row>
    <row r="29" spans="1:5">
      <c r="A29" s="4" t="s">
        <v>131</v>
      </c>
      <c r="B29" s="5" t="n">
        <v>500000</v>
      </c>
    </row>
    <row r="30" spans="1:5">
      <c r="A30" s="4" t="s">
        <v>132</v>
      </c>
      <c r="B30" s="6" t="n">
        <v>50</v>
      </c>
      <c r="C30" s="5" t="n">
        <v>201950</v>
      </c>
      <c r="E30" s="5" t="n">
        <v>202000</v>
      </c>
    </row>
    <row r="31" spans="1:5">
      <c r="A31" s="4" t="s">
        <v>119</v>
      </c>
      <c r="C31" s="5" t="n">
        <v>3419799</v>
      </c>
      <c r="E31" s="5" t="n">
        <v>3419799</v>
      </c>
    </row>
    <row r="32" spans="1:5">
      <c r="A32" s="4" t="s">
        <v>120</v>
      </c>
      <c r="D32" s="5" t="n">
        <v>-4897139</v>
      </c>
      <c r="E32" s="5" t="n">
        <v>-4897139</v>
      </c>
    </row>
    <row r="33" spans="1:5">
      <c r="A33" s="4" t="s">
        <v>133</v>
      </c>
      <c r="B33" s="5" t="n">
        <v>90512563</v>
      </c>
    </row>
    <row r="34" spans="1:5">
      <c r="A34" s="4" t="s">
        <v>134</v>
      </c>
      <c r="B34" s="6" t="n">
        <v>9051</v>
      </c>
      <c r="C34" s="6" t="n">
        <v>51400336</v>
      </c>
      <c r="D34" s="6" t="n">
        <v>-35027928</v>
      </c>
      <c r="E34" s="6" t="n">
        <v>16381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38</v>
      </c>
      <c r="B1" s="2" t="s">
        <v>1</v>
      </c>
    </row>
    <row r="2" spans="1:4">
      <c r="B2" s="2" t="s">
        <v>2</v>
      </c>
      <c r="C2" s="2" t="s">
        <v>32</v>
      </c>
      <c r="D2" s="2" t="s">
        <v>349</v>
      </c>
    </row>
    <row r="3" spans="1:4">
      <c r="A3" s="3" t="s">
        <v>539</v>
      </c>
    </row>
    <row r="4" spans="1:4">
      <c r="A4" s="4" t="s">
        <v>540</v>
      </c>
      <c r="B4" s="5" t="n">
        <v>12841000</v>
      </c>
      <c r="C4" s="5" t="n">
        <v>9799036</v>
      </c>
    </row>
    <row r="5" spans="1:4">
      <c r="A5" s="4" t="s">
        <v>541</v>
      </c>
      <c r="B5" s="5" t="n">
        <v>10312000</v>
      </c>
      <c r="C5" s="5" t="n">
        <v>3220000</v>
      </c>
    </row>
    <row r="6" spans="1:4">
      <c r="A6" s="4" t="s">
        <v>542</v>
      </c>
      <c r="B6" s="5" t="n">
        <v>0</v>
      </c>
      <c r="C6" s="5" t="n">
        <v>0</v>
      </c>
    </row>
    <row r="7" spans="1:4">
      <c r="A7" s="4" t="s">
        <v>543</v>
      </c>
      <c r="B7" s="5" t="n">
        <v>-6930976</v>
      </c>
      <c r="C7" s="5" t="n">
        <v>-74631</v>
      </c>
    </row>
    <row r="8" spans="1:4">
      <c r="A8" s="4" t="s">
        <v>544</v>
      </c>
      <c r="B8" s="5" t="n">
        <v>-398747</v>
      </c>
      <c r="C8" s="5" t="n">
        <v>-103405</v>
      </c>
    </row>
    <row r="9" spans="1:4">
      <c r="A9" s="4" t="s">
        <v>545</v>
      </c>
      <c r="B9" s="5" t="n">
        <v>15823277</v>
      </c>
      <c r="C9" s="5" t="n">
        <v>12841000</v>
      </c>
      <c r="D9" s="5" t="n">
        <v>9799036</v>
      </c>
    </row>
    <row r="10" spans="1:4">
      <c r="A10" s="4" t="s">
        <v>546</v>
      </c>
      <c r="B10" s="5" t="n">
        <v>12084662</v>
      </c>
    </row>
    <row r="11" spans="1:4">
      <c r="A11" s="4" t="s">
        <v>547</v>
      </c>
      <c r="B11" s="5" t="n">
        <v>3738615</v>
      </c>
    </row>
    <row r="12" spans="1:4">
      <c r="A12" s="4" t="s">
        <v>548</v>
      </c>
      <c r="B12" s="5" t="n">
        <v>15823277</v>
      </c>
    </row>
    <row r="13" spans="1:4">
      <c r="A13" s="4" t="s">
        <v>549</v>
      </c>
      <c r="B13" s="8" t="n">
        <v>1.57</v>
      </c>
      <c r="C13" s="8" t="n">
        <v>1.97</v>
      </c>
    </row>
    <row r="14" spans="1:4">
      <c r="A14" s="4" t="s">
        <v>550</v>
      </c>
      <c r="B14" s="9" t="n">
        <v>0.36</v>
      </c>
      <c r="C14" s="9" t="n">
        <v>0.36</v>
      </c>
    </row>
    <row r="15" spans="1:4">
      <c r="A15" s="4" t="s">
        <v>551</v>
      </c>
      <c r="B15" s="4" t="s">
        <v>552</v>
      </c>
      <c r="C15" s="4" t="s">
        <v>552</v>
      </c>
    </row>
    <row r="16" spans="1:4">
      <c r="A16" s="4" t="s">
        <v>553</v>
      </c>
      <c r="B16" s="9" t="n">
        <v>2.37</v>
      </c>
      <c r="C16" s="9" t="n">
        <v>0.55</v>
      </c>
    </row>
    <row r="17" spans="1:4">
      <c r="A17" s="4" t="s">
        <v>554</v>
      </c>
      <c r="B17" s="9" t="n">
        <v>0.43</v>
      </c>
      <c r="C17" s="9" t="n">
        <v>2.34</v>
      </c>
    </row>
    <row r="18" spans="1:4">
      <c r="A18" s="4" t="s">
        <v>555</v>
      </c>
      <c r="B18" s="9" t="n">
        <v>0.46</v>
      </c>
      <c r="C18" s="8" t="n">
        <v>1.57</v>
      </c>
      <c r="D18" s="8" t="n">
        <v>1.97</v>
      </c>
    </row>
    <row r="19" spans="1:4">
      <c r="A19" s="4" t="s">
        <v>556</v>
      </c>
      <c r="B19" s="9" t="n">
        <v>0.5</v>
      </c>
    </row>
    <row r="20" spans="1:4">
      <c r="A20" s="4" t="s">
        <v>557</v>
      </c>
      <c r="B20" s="9" t="n">
        <v>0.35</v>
      </c>
    </row>
    <row r="21" spans="1:4">
      <c r="A21" s="4" t="s">
        <v>558</v>
      </c>
      <c r="B21" s="8" t="n">
        <v>1.57</v>
      </c>
    </row>
    <row r="22" spans="1:4">
      <c r="A22" s="4" t="s">
        <v>559</v>
      </c>
      <c r="B22" s="4" t="s">
        <v>560</v>
      </c>
      <c r="C22" s="4" t="s">
        <v>561</v>
      </c>
      <c r="D22" s="4" t="s">
        <v>562</v>
      </c>
    </row>
    <row r="23" spans="1:4">
      <c r="A23" s="4" t="s">
        <v>563</v>
      </c>
      <c r="B23" s="4" t="s">
        <v>564</v>
      </c>
    </row>
    <row r="24" spans="1:4">
      <c r="A24" s="4" t="s">
        <v>565</v>
      </c>
      <c r="B24" s="4" t="s">
        <v>566</v>
      </c>
    </row>
    <row r="25" spans="1:4">
      <c r="A25" s="4" t="s">
        <v>567</v>
      </c>
      <c r="B25" s="4" t="s">
        <v>561</v>
      </c>
    </row>
    <row r="26" spans="1:4">
      <c r="A26" s="4" t="s">
        <v>568</v>
      </c>
      <c r="B26" s="6" t="n">
        <v>5406499</v>
      </c>
      <c r="C26" s="6" t="n">
        <v>415135</v>
      </c>
      <c r="D26" s="6" t="n">
        <v>57800</v>
      </c>
    </row>
    <row r="27" spans="1:4">
      <c r="A27" s="4" t="s">
        <v>569</v>
      </c>
      <c r="B27" s="5" t="n">
        <v>2059545</v>
      </c>
    </row>
    <row r="28" spans="1:4">
      <c r="A28" s="4" t="s">
        <v>570</v>
      </c>
      <c r="B28" s="5" t="n">
        <v>2896954</v>
      </c>
    </row>
    <row r="29" spans="1:4">
      <c r="A29" s="4" t="s">
        <v>571</v>
      </c>
      <c r="B29" s="6" t="n">
        <v>54064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4" t="s">
        <v>573</v>
      </c>
      <c r="B3" s="5" t="n">
        <v>3724233</v>
      </c>
      <c r="C3" s="5" t="n">
        <v>2511055</v>
      </c>
    </row>
    <row r="4" spans="1:3">
      <c r="A4" s="4" t="s">
        <v>574</v>
      </c>
      <c r="B4" s="5" t="n">
        <v>10312000</v>
      </c>
      <c r="C4" s="5" t="n">
        <v>3220000</v>
      </c>
    </row>
    <row r="5" spans="1:3">
      <c r="A5" s="4" t="s">
        <v>575</v>
      </c>
      <c r="B5" s="5" t="n">
        <v>-3366642</v>
      </c>
      <c r="C5" s="5" t="n">
        <v>-1932191</v>
      </c>
    </row>
    <row r="6" spans="1:3">
      <c r="A6" s="4" t="s">
        <v>576</v>
      </c>
      <c r="B6" s="5" t="n">
        <v>-6930976</v>
      </c>
      <c r="C6" s="5" t="n">
        <v>-74631</v>
      </c>
    </row>
    <row r="7" spans="1:3">
      <c r="A7" s="4" t="s">
        <v>577</v>
      </c>
      <c r="B7" s="5" t="n">
        <v>3738615</v>
      </c>
      <c r="C7" s="5" t="n">
        <v>3724233</v>
      </c>
    </row>
    <row r="8" spans="1:3">
      <c r="A8" s="4" t="s">
        <v>549</v>
      </c>
      <c r="B8" s="8" t="n">
        <v>0.63</v>
      </c>
      <c r="C8" s="8" t="n">
        <v>1.37</v>
      </c>
    </row>
    <row r="9" spans="1:3">
      <c r="A9" s="4" t="s">
        <v>578</v>
      </c>
      <c r="B9" s="9" t="n">
        <v>0.21</v>
      </c>
      <c r="C9" s="9" t="n">
        <v>0.27</v>
      </c>
    </row>
    <row r="10" spans="1:3">
      <c r="A10" s="4" t="s">
        <v>579</v>
      </c>
      <c r="B10" s="9" t="n">
        <v>0.5</v>
      </c>
      <c r="C10" s="9" t="n">
        <v>0.96</v>
      </c>
    </row>
    <row r="11" spans="1:3">
      <c r="A11" s="4" t="s">
        <v>580</v>
      </c>
      <c r="B11" s="9" t="n">
        <v>0.32</v>
      </c>
      <c r="C11" s="9" t="n">
        <v>1.35</v>
      </c>
    </row>
    <row r="12" spans="1:3">
      <c r="A12" s="4" t="s">
        <v>555</v>
      </c>
      <c r="B12" s="8" t="n">
        <v>0.36</v>
      </c>
      <c r="C12" s="8" t="n">
        <v>0.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25"/>
    <col customWidth="1" max="3" min="3" width="24"/>
  </cols>
  <sheetData>
    <row r="1" spans="1:3">
      <c r="A1" s="1" t="s">
        <v>581</v>
      </c>
      <c r="B1" s="2" t="s">
        <v>1</v>
      </c>
    </row>
    <row r="2" spans="1:3">
      <c r="B2" s="2" t="s">
        <v>2</v>
      </c>
      <c r="C2" s="2" t="s">
        <v>32</v>
      </c>
    </row>
    <row r="3" spans="1:3">
      <c r="A3" s="4" t="s">
        <v>582</v>
      </c>
    </row>
    <row r="4" spans="1:3">
      <c r="A4" s="4" t="s">
        <v>483</v>
      </c>
      <c r="B4" s="4" t="s">
        <v>583</v>
      </c>
      <c r="C4" s="4" t="s">
        <v>584</v>
      </c>
    </row>
    <row r="5" spans="1:3">
      <c r="A5" s="4" t="s">
        <v>585</v>
      </c>
      <c r="B5" s="4" t="s">
        <v>586</v>
      </c>
      <c r="C5" s="4" t="s">
        <v>587</v>
      </c>
    </row>
    <row r="6" spans="1:3">
      <c r="A6" s="4" t="s">
        <v>487</v>
      </c>
      <c r="B6" s="4" t="s">
        <v>588</v>
      </c>
      <c r="C6" s="4" t="s">
        <v>589</v>
      </c>
    </row>
    <row r="7" spans="1:3">
      <c r="A7" s="4" t="s">
        <v>590</v>
      </c>
      <c r="B7" s="4" t="s">
        <v>591</v>
      </c>
      <c r="C7" s="4" t="s">
        <v>591</v>
      </c>
    </row>
    <row r="8" spans="1:3">
      <c r="A8" s="4" t="s">
        <v>592</v>
      </c>
      <c r="B8" s="8" t="n">
        <v>0.13</v>
      </c>
      <c r="C8" s="8" t="n">
        <v>0.27</v>
      </c>
    </row>
    <row r="9" spans="1:3">
      <c r="A9" s="4" t="s">
        <v>593</v>
      </c>
    </row>
    <row r="10" spans="1:3">
      <c r="A10" s="4" t="s">
        <v>483</v>
      </c>
      <c r="B10" s="4" t="s">
        <v>594</v>
      </c>
      <c r="C10" s="4" t="s">
        <v>595</v>
      </c>
    </row>
    <row r="11" spans="1:3">
      <c r="A11" s="4" t="s">
        <v>585</v>
      </c>
      <c r="B11" s="4" t="s">
        <v>596</v>
      </c>
      <c r="C11" s="4" t="s">
        <v>597</v>
      </c>
    </row>
    <row r="12" spans="1:3">
      <c r="A12" s="4" t="s">
        <v>487</v>
      </c>
      <c r="B12" s="4" t="s">
        <v>598</v>
      </c>
      <c r="C12" s="4" t="s">
        <v>598</v>
      </c>
    </row>
    <row r="13" spans="1:3">
      <c r="A13" s="4" t="s">
        <v>590</v>
      </c>
      <c r="B13" s="4" t="s">
        <v>591</v>
      </c>
      <c r="C13" s="4" t="s">
        <v>591</v>
      </c>
    </row>
    <row r="14" spans="1:3">
      <c r="A14" s="4" t="s">
        <v>592</v>
      </c>
      <c r="B14" s="8" t="n">
        <v>0.33</v>
      </c>
      <c r="C14" s="8" t="n">
        <v>0.32</v>
      </c>
    </row>
    <row r="15" spans="1:3">
      <c r="A15" s="4" t="s">
        <v>599</v>
      </c>
    </row>
    <row r="16" spans="1:3">
      <c r="A16" s="4" t="s">
        <v>483</v>
      </c>
      <c r="B16" s="4" t="s">
        <v>600</v>
      </c>
    </row>
    <row r="17" spans="1:3">
      <c r="A17" s="4" t="s">
        <v>585</v>
      </c>
      <c r="B17" s="4" t="s">
        <v>601</v>
      </c>
    </row>
    <row r="18" spans="1:3">
      <c r="A18" s="4" t="s">
        <v>487</v>
      </c>
      <c r="B18" s="4" t="s">
        <v>602</v>
      </c>
    </row>
    <row r="19" spans="1:3">
      <c r="A19" s="4" t="s">
        <v>590</v>
      </c>
      <c r="B19" s="4" t="s">
        <v>591</v>
      </c>
    </row>
    <row r="20" spans="1:3">
      <c r="A20" s="4" t="s">
        <v>592</v>
      </c>
      <c r="B20" s="8" t="n">
        <v>0.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03</v>
      </c>
      <c r="B1" s="2" t="s">
        <v>1</v>
      </c>
    </row>
    <row r="2" spans="1:3">
      <c r="B2" s="2" t="s">
        <v>2</v>
      </c>
      <c r="C2" s="2" t="s">
        <v>32</v>
      </c>
    </row>
    <row r="3" spans="1:3">
      <c r="A3" s="3" t="s">
        <v>539</v>
      </c>
    </row>
    <row r="4" spans="1:3">
      <c r="A4" s="4" t="s">
        <v>540</v>
      </c>
      <c r="B4" s="5" t="n">
        <v>2750000</v>
      </c>
    </row>
    <row r="5" spans="1:3">
      <c r="A5" s="4" t="s">
        <v>541</v>
      </c>
      <c r="B5" s="5" t="n">
        <v>4500000</v>
      </c>
    </row>
    <row r="6" spans="1:3">
      <c r="A6" s="4" t="s">
        <v>542</v>
      </c>
      <c r="B6" s="5" t="n">
        <v>0</v>
      </c>
    </row>
    <row r="7" spans="1:3">
      <c r="A7" s="4" t="s">
        <v>543</v>
      </c>
      <c r="B7" s="5" t="n">
        <v>0</v>
      </c>
    </row>
    <row r="8" spans="1:3">
      <c r="A8" s="4" t="s">
        <v>544</v>
      </c>
      <c r="B8" s="5" t="n">
        <v>0</v>
      </c>
    </row>
    <row r="9" spans="1:3">
      <c r="A9" s="4" t="s">
        <v>545</v>
      </c>
      <c r="B9" s="5" t="n">
        <v>7250000</v>
      </c>
      <c r="C9" s="5" t="n">
        <v>2750000</v>
      </c>
    </row>
    <row r="10" spans="1:3">
      <c r="A10" s="4" t="s">
        <v>546</v>
      </c>
      <c r="B10" s="5" t="n">
        <v>7250000</v>
      </c>
    </row>
    <row r="11" spans="1:3">
      <c r="A11" s="4" t="s">
        <v>547</v>
      </c>
      <c r="B11" s="5" t="n">
        <v>0</v>
      </c>
      <c r="C11" s="5" t="n">
        <v>0</v>
      </c>
    </row>
    <row r="12" spans="1:3">
      <c r="A12" s="4" t="s">
        <v>548</v>
      </c>
      <c r="B12" s="5" t="n">
        <v>7250000</v>
      </c>
    </row>
    <row r="13" spans="1:3">
      <c r="A13" s="4" t="s">
        <v>549</v>
      </c>
      <c r="B13" s="8" t="n">
        <v>0.37</v>
      </c>
    </row>
    <row r="14" spans="1:3">
      <c r="A14" s="4" t="s">
        <v>550</v>
      </c>
      <c r="B14" s="9" t="n">
        <v>0.37</v>
      </c>
    </row>
    <row r="15" spans="1:3">
      <c r="A15" s="4" t="s">
        <v>555</v>
      </c>
      <c r="C15" s="8" t="n">
        <v>0.37</v>
      </c>
    </row>
    <row r="16" spans="1:3">
      <c r="A16" s="4" t="s">
        <v>556</v>
      </c>
      <c r="B16" s="9" t="n">
        <v>0.37</v>
      </c>
    </row>
    <row r="17" spans="1:3">
      <c r="A17" s="4" t="s">
        <v>558</v>
      </c>
      <c r="B17" s="8" t="n">
        <v>0.37</v>
      </c>
    </row>
    <row r="18" spans="1:3">
      <c r="A18" s="4" t="s">
        <v>604</v>
      </c>
      <c r="B18" s="4" t="s">
        <v>605</v>
      </c>
      <c r="C18" s="4" t="s">
        <v>606</v>
      </c>
    </row>
    <row r="19" spans="1:3">
      <c r="A19" s="4" t="s">
        <v>563</v>
      </c>
      <c r="B19" s="4" t="s">
        <v>605</v>
      </c>
    </row>
    <row r="20" spans="1:3">
      <c r="A20" s="4" t="s">
        <v>567</v>
      </c>
      <c r="B20" s="4" t="s">
        <v>605</v>
      </c>
    </row>
    <row r="21" spans="1:3">
      <c r="A21" s="4" t="s">
        <v>568</v>
      </c>
      <c r="B21" s="6" t="n">
        <v>1813500</v>
      </c>
      <c r="C21" s="6" t="n">
        <v>170500</v>
      </c>
    </row>
    <row r="22" spans="1:3">
      <c r="A22" s="4" t="s">
        <v>569</v>
      </c>
      <c r="B22" s="5" t="n">
        <v>1813500</v>
      </c>
    </row>
    <row r="23" spans="1:3">
      <c r="A23" s="4" t="s">
        <v>571</v>
      </c>
      <c r="B23" s="6" t="n">
        <v>1813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4" t="s">
        <v>573</v>
      </c>
      <c r="B3" s="5" t="n">
        <v>0</v>
      </c>
    </row>
    <row r="4" spans="1:2">
      <c r="A4" s="4" t="s">
        <v>574</v>
      </c>
      <c r="B4" s="5" t="n">
        <v>7250000</v>
      </c>
    </row>
    <row r="5" spans="1:2">
      <c r="A5" s="4" t="s">
        <v>575</v>
      </c>
      <c r="B5" s="5" t="n">
        <v>-7250000</v>
      </c>
    </row>
    <row r="6" spans="1:2">
      <c r="A6" s="4" t="s">
        <v>576</v>
      </c>
      <c r="B6" s="5" t="n">
        <v>0</v>
      </c>
    </row>
    <row r="7" spans="1:2">
      <c r="A7" s="4" t="s">
        <v>577</v>
      </c>
      <c r="B7" s="5" t="n">
        <v>0</v>
      </c>
    </row>
    <row r="8" spans="1:2">
      <c r="A8" s="4" t="s">
        <v>609</v>
      </c>
      <c r="B8" s="8" t="n">
        <v>0.37</v>
      </c>
    </row>
    <row r="9" spans="1:2">
      <c r="A9" s="4" t="s">
        <v>610</v>
      </c>
      <c r="B9" s="8" t="n">
        <v>0.37</v>
      </c>
    </row>
    <row r="10" spans="1:2">
      <c r="A10" s="4" t="s">
        <v>6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12</v>
      </c>
      <c r="B1" s="2" t="s">
        <v>1</v>
      </c>
    </row>
    <row r="2" spans="1:3">
      <c r="B2" s="2" t="s">
        <v>2</v>
      </c>
      <c r="C2" s="2" t="s">
        <v>32</v>
      </c>
    </row>
    <row r="3" spans="1:3">
      <c r="A3" s="4" t="s">
        <v>613</v>
      </c>
      <c r="B3" s="6" t="n">
        <v>1178635</v>
      </c>
    </row>
    <row r="4" spans="1:3">
      <c r="A4" s="4" t="s">
        <v>614</v>
      </c>
      <c r="B4" s="4" t="s">
        <v>615</v>
      </c>
    </row>
    <row r="5" spans="1:3">
      <c r="A5" s="4" t="s">
        <v>616</v>
      </c>
    </row>
    <row r="6" spans="1:3">
      <c r="A6" s="4" t="s">
        <v>617</v>
      </c>
      <c r="B6" s="6" t="n">
        <v>3419799</v>
      </c>
      <c r="C6" s="6" t="n">
        <v>3274034</v>
      </c>
    </row>
    <row r="7" spans="1:3">
      <c r="A7" s="4" t="s">
        <v>618</v>
      </c>
    </row>
    <row r="8" spans="1:3">
      <c r="A8" s="4" t="s">
        <v>617</v>
      </c>
      <c r="B8" s="5" t="n">
        <v>3419799</v>
      </c>
      <c r="C8" s="5" t="n">
        <v>2732908</v>
      </c>
    </row>
    <row r="9" spans="1:3">
      <c r="A9" s="4" t="s">
        <v>104</v>
      </c>
    </row>
    <row r="10" spans="1:3">
      <c r="A10" s="4" t="s">
        <v>617</v>
      </c>
      <c r="C10" s="6" t="n">
        <v>541126</v>
      </c>
    </row>
    <row r="11" spans="1:3">
      <c r="A11" s="4" t="s">
        <v>379</v>
      </c>
    </row>
    <row r="12" spans="1:3">
      <c r="A12" s="4" t="s">
        <v>617</v>
      </c>
      <c r="B12" s="6" t="n">
        <v>3419799</v>
      </c>
    </row>
    <row r="13" spans="1:3">
      <c r="A13" s="4" t="s">
        <v>619</v>
      </c>
      <c r="B13" s="5" t="n">
        <v>3738615</v>
      </c>
    </row>
    <row r="14" spans="1:3">
      <c r="A14" s="4" t="s">
        <v>331</v>
      </c>
    </row>
    <row r="15" spans="1:3">
      <c r="A15" s="4" t="s">
        <v>619</v>
      </c>
      <c r="B15" s="5" t="n">
        <v>0</v>
      </c>
      <c r="C15" s="5" t="n">
        <v>0</v>
      </c>
    </row>
    <row r="16" spans="1:3">
      <c r="A16" s="4" t="s">
        <v>620</v>
      </c>
      <c r="B16" s="5" t="n">
        <v>7250000</v>
      </c>
    </row>
    <row r="17" spans="1:3">
      <c r="A17" s="4" t="s">
        <v>527</v>
      </c>
    </row>
    <row r="18" spans="1:3">
      <c r="A18" s="4" t="s">
        <v>621</v>
      </c>
      <c r="B18" s="5" t="n">
        <v>9176723</v>
      </c>
    </row>
    <row r="19" spans="1:3">
      <c r="A19" s="4" t="s">
        <v>622</v>
      </c>
    </row>
    <row r="20" spans="1:3">
      <c r="A20" s="4" t="s">
        <v>619</v>
      </c>
      <c r="B20" s="5" t="n">
        <v>10750000</v>
      </c>
    </row>
    <row r="21" spans="1:3">
      <c r="A21" s="4" t="s">
        <v>623</v>
      </c>
    </row>
    <row r="22" spans="1:3">
      <c r="A22" s="4" t="s">
        <v>620</v>
      </c>
      <c r="B22" s="5" t="n">
        <v>4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624</v>
      </c>
      <c r="B1" s="2" t="s">
        <v>423</v>
      </c>
    </row>
    <row r="2" spans="1:2">
      <c r="A2" s="3" t="s">
        <v>226</v>
      </c>
    </row>
    <row r="3" spans="1:2">
      <c r="A3" s="4" t="s">
        <v>625</v>
      </c>
      <c r="B3" s="6" t="n">
        <v>427101</v>
      </c>
    </row>
    <row r="4" spans="1:2">
      <c r="A4" s="4" t="s">
        <v>626</v>
      </c>
      <c r="B4" s="5" t="n">
        <v>651112</v>
      </c>
    </row>
    <row r="5" spans="1:2">
      <c r="A5" s="4" t="s">
        <v>627</v>
      </c>
      <c r="B5" s="5" t="n">
        <v>670595</v>
      </c>
    </row>
    <row r="6" spans="1:2">
      <c r="A6" s="4" t="s">
        <v>628</v>
      </c>
      <c r="B6" s="5" t="n">
        <v>690744</v>
      </c>
    </row>
    <row r="7" spans="1:2">
      <c r="A7" s="4" t="s">
        <v>629</v>
      </c>
      <c r="B7" s="5" t="n">
        <v>711280</v>
      </c>
    </row>
    <row r="8" spans="1:2">
      <c r="A8" s="4" t="s">
        <v>630</v>
      </c>
      <c r="B8" s="5" t="n">
        <v>2329750</v>
      </c>
    </row>
    <row r="9" spans="1:2">
      <c r="A9" s="4" t="s">
        <v>631</v>
      </c>
      <c r="B9" s="6" t="n">
        <v>5480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4"/>
    <col customWidth="1" max="3" min="3" width="21"/>
  </cols>
  <sheetData>
    <row r="1" spans="1:3">
      <c r="A1" s="1" t="s">
        <v>632</v>
      </c>
      <c r="B1" s="2" t="s">
        <v>1</v>
      </c>
    </row>
    <row r="2" spans="1:3">
      <c r="B2" s="2" t="s">
        <v>633</v>
      </c>
      <c r="C2" s="2" t="s">
        <v>634</v>
      </c>
    </row>
    <row r="3" spans="1:3">
      <c r="A3" s="4" t="s">
        <v>635</v>
      </c>
      <c r="B3" s="6" t="n">
        <v>479614</v>
      </c>
      <c r="C3" s="6" t="n">
        <v>476430</v>
      </c>
    </row>
    <row r="4" spans="1:3">
      <c r="A4" s="4" t="s">
        <v>636</v>
      </c>
    </row>
    <row r="5" spans="1:3">
      <c r="A5" s="4" t="s">
        <v>637</v>
      </c>
      <c r="B5" s="4" t="s">
        <v>638</v>
      </c>
    </row>
    <row r="6" spans="1:3">
      <c r="A6" s="4" t="s">
        <v>639</v>
      </c>
      <c r="B6" s="5" t="n">
        <v>24000</v>
      </c>
    </row>
    <row r="7" spans="1:3">
      <c r="A7" s="4" t="s">
        <v>640</v>
      </c>
      <c r="B7" s="4" t="s">
        <v>641</v>
      </c>
    </row>
    <row r="8" spans="1:3">
      <c r="A8" s="4" t="s">
        <v>642</v>
      </c>
      <c r="B8" s="6" t="n">
        <v>10674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3</v>
      </c>
      <c r="B1" s="2" t="s">
        <v>1</v>
      </c>
    </row>
    <row r="2" spans="1:3">
      <c r="B2" s="2" t="s">
        <v>2</v>
      </c>
      <c r="C2" s="2" t="s">
        <v>32</v>
      </c>
    </row>
    <row r="3" spans="1:3">
      <c r="A3" s="4" t="s">
        <v>79</v>
      </c>
      <c r="B3" s="6" t="n">
        <v>20679239</v>
      </c>
      <c r="C3" s="6" t="n">
        <v>11060636</v>
      </c>
    </row>
    <row r="4" spans="1:3">
      <c r="A4" s="4" t="s">
        <v>644</v>
      </c>
      <c r="B4" s="5" t="n">
        <v>14488664</v>
      </c>
      <c r="C4" s="5" t="n">
        <v>6997635</v>
      </c>
    </row>
    <row r="5" spans="1:3">
      <c r="A5" s="4" t="s">
        <v>88</v>
      </c>
      <c r="B5" s="5" t="n">
        <v>-188822</v>
      </c>
      <c r="C5" s="5" t="n">
        <v>0</v>
      </c>
    </row>
    <row r="6" spans="1:3">
      <c r="A6" s="4" t="s">
        <v>91</v>
      </c>
      <c r="B6" s="5" t="n">
        <v>0</v>
      </c>
      <c r="C6" s="5" t="n">
        <v>379486</v>
      </c>
    </row>
    <row r="7" spans="1:3">
      <c r="A7" s="4" t="s">
        <v>147</v>
      </c>
      <c r="B7" s="5" t="n">
        <v>248875</v>
      </c>
      <c r="C7" s="5" t="n">
        <v>147200</v>
      </c>
    </row>
    <row r="8" spans="1:3">
      <c r="A8" s="4" t="s">
        <v>148</v>
      </c>
      <c r="B8" s="5" t="n">
        <v>0</v>
      </c>
      <c r="C8" s="5" t="n">
        <v>-3562459</v>
      </c>
    </row>
    <row r="9" spans="1:3">
      <c r="A9" s="4" t="s">
        <v>149</v>
      </c>
      <c r="B9" s="5" t="n">
        <v>0</v>
      </c>
      <c r="C9" s="5" t="n">
        <v>-2746512</v>
      </c>
    </row>
    <row r="10" spans="1:3">
      <c r="A10" s="4" t="s">
        <v>86</v>
      </c>
      <c r="B10" s="5" t="n">
        <v>-2432000</v>
      </c>
      <c r="C10" s="5" t="n">
        <v>0</v>
      </c>
    </row>
    <row r="11" spans="1:3">
      <c r="A11" s="4" t="s">
        <v>83</v>
      </c>
      <c r="B11" s="5" t="n">
        <v>-16252376</v>
      </c>
      <c r="C11" s="5" t="n">
        <v>-13129950</v>
      </c>
    </row>
    <row r="12" spans="1:3">
      <c r="A12" s="4" t="s">
        <v>84</v>
      </c>
      <c r="B12" s="5" t="n">
        <v>-724329</v>
      </c>
      <c r="C12" s="5" t="n">
        <v>-1159009</v>
      </c>
    </row>
    <row r="13" spans="1:3">
      <c r="A13" s="4" t="s">
        <v>645</v>
      </c>
      <c r="B13" s="5" t="n">
        <v>-4859988</v>
      </c>
      <c r="C13" s="5" t="n">
        <v>-13073609</v>
      </c>
    </row>
    <row r="14" spans="1:3">
      <c r="A14" s="4" t="s">
        <v>374</v>
      </c>
    </row>
    <row r="15" spans="1:3">
      <c r="A15" s="4" t="s">
        <v>79</v>
      </c>
      <c r="B15" s="5" t="n">
        <v>20679239</v>
      </c>
      <c r="C15" s="5" t="n">
        <v>11060636</v>
      </c>
    </row>
    <row r="16" spans="1:3">
      <c r="A16" s="4" t="s">
        <v>644</v>
      </c>
      <c r="B16" s="5" t="n">
        <v>14488664</v>
      </c>
      <c r="C16" s="5" t="n">
        <v>6997635</v>
      </c>
    </row>
    <row r="17" spans="1:3">
      <c r="A17" s="4" t="s">
        <v>88</v>
      </c>
      <c r="B17" s="5" t="n">
        <v>-188822</v>
      </c>
    </row>
    <row r="18" spans="1:3">
      <c r="A18" s="4" t="s">
        <v>91</v>
      </c>
      <c r="B18" s="5" t="n">
        <v>0</v>
      </c>
      <c r="C18" s="5" t="n">
        <v>379486</v>
      </c>
    </row>
    <row r="19" spans="1:3">
      <c r="A19" s="4" t="s">
        <v>147</v>
      </c>
      <c r="B19" s="5" t="n">
        <v>248875</v>
      </c>
      <c r="C19" s="5" t="n">
        <v>147200</v>
      </c>
    </row>
    <row r="20" spans="1:3">
      <c r="A20" s="4" t="s">
        <v>148</v>
      </c>
      <c r="C20" s="5" t="n">
        <v>-3562459</v>
      </c>
    </row>
    <row r="21" spans="1:3">
      <c r="A21" s="4" t="s">
        <v>149</v>
      </c>
      <c r="C21" s="5" t="n">
        <v>-2746512</v>
      </c>
    </row>
    <row r="22" spans="1:3">
      <c r="A22" s="4" t="s">
        <v>86</v>
      </c>
      <c r="B22" s="5" t="n">
        <v>-2432000</v>
      </c>
      <c r="C22" s="5" t="n">
        <v>0</v>
      </c>
    </row>
    <row r="23" spans="1:3">
      <c r="A23" s="4" t="s">
        <v>83</v>
      </c>
      <c r="B23" s="5" t="n">
        <v>-16016615</v>
      </c>
      <c r="C23" s="5" t="n">
        <v>-12741211</v>
      </c>
    </row>
    <row r="24" spans="1:3">
      <c r="A24" s="4" t="s">
        <v>84</v>
      </c>
      <c r="B24" s="5" t="n">
        <v>-251134</v>
      </c>
      <c r="C24" s="5" t="n">
        <v>-834963</v>
      </c>
    </row>
    <row r="25" spans="1:3">
      <c r="A25" s="4" t="s">
        <v>645</v>
      </c>
      <c r="B25" s="5" t="n">
        <v>-4151032</v>
      </c>
      <c r="C25" s="5" t="n">
        <v>-12360824</v>
      </c>
    </row>
    <row r="26" spans="1:3">
      <c r="A26" s="4" t="s">
        <v>375</v>
      </c>
    </row>
    <row r="27" spans="1:3">
      <c r="A27" s="4" t="s">
        <v>79</v>
      </c>
      <c r="B27" s="5" t="n">
        <v>0</v>
      </c>
      <c r="C27" s="5" t="n">
        <v>0</v>
      </c>
    </row>
    <row r="28" spans="1:3">
      <c r="A28" s="4" t="s">
        <v>644</v>
      </c>
      <c r="B28" s="5" t="n">
        <v>0</v>
      </c>
      <c r="C28" s="5" t="n">
        <v>0</v>
      </c>
    </row>
    <row r="29" spans="1:3">
      <c r="A29" s="4" t="s">
        <v>88</v>
      </c>
      <c r="B29" s="5" t="n">
        <v>0</v>
      </c>
    </row>
    <row r="30" spans="1:3">
      <c r="A30" s="4" t="s">
        <v>91</v>
      </c>
      <c r="B30" s="5" t="n">
        <v>0</v>
      </c>
      <c r="C30" s="5" t="n">
        <v>0</v>
      </c>
    </row>
    <row r="31" spans="1:3">
      <c r="A31" s="4" t="s">
        <v>147</v>
      </c>
      <c r="B31" s="5" t="n">
        <v>0</v>
      </c>
      <c r="C31" s="5" t="n">
        <v>0</v>
      </c>
    </row>
    <row r="32" spans="1:3">
      <c r="A32" s="4" t="s">
        <v>148</v>
      </c>
      <c r="C32" s="5" t="n">
        <v>0</v>
      </c>
    </row>
    <row r="33" spans="1:3">
      <c r="A33" s="4" t="s">
        <v>149</v>
      </c>
      <c r="C33" s="5" t="n">
        <v>0</v>
      </c>
    </row>
    <row r="34" spans="1:3">
      <c r="A34" s="4" t="s">
        <v>86</v>
      </c>
      <c r="B34" s="5" t="n">
        <v>0</v>
      </c>
      <c r="C34" s="5" t="n">
        <v>0</v>
      </c>
    </row>
    <row r="35" spans="1:3">
      <c r="A35" s="4" t="s">
        <v>83</v>
      </c>
      <c r="B35" s="5" t="n">
        <v>-235761</v>
      </c>
      <c r="C35" s="5" t="n">
        <v>-388739</v>
      </c>
    </row>
    <row r="36" spans="1:3">
      <c r="A36" s="4" t="s">
        <v>84</v>
      </c>
      <c r="B36" s="5" t="n">
        <v>-473195</v>
      </c>
      <c r="C36" s="5" t="n">
        <v>-324046</v>
      </c>
    </row>
    <row r="37" spans="1:3">
      <c r="A37" s="4" t="s">
        <v>645</v>
      </c>
      <c r="B37" s="6" t="n">
        <v>-708956</v>
      </c>
      <c r="C37" s="6" t="n">
        <v>-7127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6</v>
      </c>
      <c r="B1" s="2" t="s">
        <v>2</v>
      </c>
      <c r="C1" s="2" t="s">
        <v>32</v>
      </c>
    </row>
    <row r="2" spans="1:3">
      <c r="A2" s="3" t="s">
        <v>647</v>
      </c>
    </row>
    <row r="3" spans="1:3">
      <c r="A3" s="4" t="s">
        <v>648</v>
      </c>
      <c r="B3" s="6" t="n">
        <v>3593000</v>
      </c>
      <c r="C3" s="6" t="n">
        <v>5061830</v>
      </c>
    </row>
    <row r="4" spans="1:3">
      <c r="A4" s="4" t="s">
        <v>649</v>
      </c>
      <c r="B4" s="5" t="n">
        <v>100000</v>
      </c>
      <c r="C4" s="5" t="n">
        <v>80551</v>
      </c>
    </row>
    <row r="5" spans="1:3">
      <c r="A5" s="4" t="s">
        <v>143</v>
      </c>
      <c r="B5" s="5" t="n">
        <v>56000</v>
      </c>
      <c r="C5" s="5" t="n">
        <v>39834</v>
      </c>
    </row>
    <row r="6" spans="1:3">
      <c r="A6" s="4" t="s">
        <v>650</v>
      </c>
      <c r="B6" s="5" t="n">
        <v>1113000</v>
      </c>
      <c r="C6" s="5" t="n">
        <v>1742639</v>
      </c>
    </row>
    <row r="7" spans="1:3">
      <c r="A7" s="4" t="s">
        <v>119</v>
      </c>
      <c r="B7" s="5" t="n">
        <v>575000</v>
      </c>
      <c r="C7" s="5" t="n">
        <v>579970</v>
      </c>
    </row>
    <row r="8" spans="1:3">
      <c r="A8" s="4" t="s">
        <v>651</v>
      </c>
      <c r="B8" s="5" t="n">
        <v>12000</v>
      </c>
      <c r="C8" s="5" t="n">
        <v>16870</v>
      </c>
    </row>
    <row r="9" spans="1:3">
      <c r="A9" s="4" t="s">
        <v>652</v>
      </c>
      <c r="B9" s="5" t="n">
        <v>997000</v>
      </c>
      <c r="C9" s="5" t="n">
        <v>1419084</v>
      </c>
    </row>
    <row r="10" spans="1:3">
      <c r="A10" s="4" t="s">
        <v>57</v>
      </c>
      <c r="B10" s="5" t="n">
        <v>299000</v>
      </c>
      <c r="C10" s="5" t="n">
        <v>0</v>
      </c>
    </row>
    <row r="11" spans="1:3">
      <c r="A11" s="4" t="s">
        <v>96</v>
      </c>
      <c r="B11" s="5" t="n">
        <v>59000</v>
      </c>
      <c r="C11" s="5" t="n">
        <v>44410</v>
      </c>
    </row>
    <row r="12" spans="1:3">
      <c r="A12" s="4" t="s">
        <v>653</v>
      </c>
      <c r="B12" s="5" t="n">
        <v>6804000</v>
      </c>
      <c r="C12" s="5" t="n">
        <v>8985188</v>
      </c>
    </row>
    <row r="13" spans="1:3">
      <c r="A13" s="3" t="s">
        <v>654</v>
      </c>
    </row>
    <row r="14" spans="1:3">
      <c r="A14" s="4" t="s">
        <v>655</v>
      </c>
      <c r="B14" s="5" t="n">
        <v>-331000</v>
      </c>
      <c r="C14" s="5" t="n">
        <v>-18052</v>
      </c>
    </row>
    <row r="15" spans="1:3">
      <c r="A15" s="4" t="s">
        <v>656</v>
      </c>
      <c r="B15" s="5" t="n">
        <v>-1074000</v>
      </c>
      <c r="C15" s="5" t="n">
        <v>-1556300</v>
      </c>
    </row>
    <row r="16" spans="1:3">
      <c r="A16" s="4" t="s">
        <v>657</v>
      </c>
      <c r="B16" s="5" t="n">
        <v>-1405000</v>
      </c>
      <c r="C16" s="5" t="n">
        <v>-1574352</v>
      </c>
    </row>
    <row r="17" spans="1:3">
      <c r="A17" s="4" t="s">
        <v>658</v>
      </c>
      <c r="B17" s="5" t="n">
        <v>-6473000</v>
      </c>
      <c r="C17" s="5" t="n">
        <v>-8967136</v>
      </c>
    </row>
    <row r="18" spans="1:3">
      <c r="A18" s="4" t="s">
        <v>659</v>
      </c>
      <c r="B18" s="6" t="n">
        <v>-1074000</v>
      </c>
      <c r="C18" s="6" t="n">
        <v>-1556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120</v>
      </c>
      <c r="B4" s="6" t="n">
        <v>-4897139</v>
      </c>
      <c r="C4" s="6" t="n">
        <v>-14141298</v>
      </c>
    </row>
    <row r="5" spans="1:3">
      <c r="A5" s="3" t="s">
        <v>137</v>
      </c>
    </row>
    <row r="6" spans="1:3">
      <c r="A6" s="4" t="s">
        <v>138</v>
      </c>
      <c r="B6" s="5" t="n">
        <v>182795</v>
      </c>
      <c r="C6" s="5" t="n">
        <v>1052567</v>
      </c>
    </row>
    <row r="7" spans="1:3">
      <c r="A7" s="4" t="s">
        <v>139</v>
      </c>
      <c r="B7" s="5" t="n">
        <v>220497</v>
      </c>
      <c r="C7" s="5" t="n">
        <v>289014</v>
      </c>
    </row>
    <row r="8" spans="1:3">
      <c r="A8" s="4" t="s">
        <v>140</v>
      </c>
      <c r="B8" s="5" t="n">
        <v>29301</v>
      </c>
      <c r="C8" s="5" t="n">
        <v>408392</v>
      </c>
    </row>
    <row r="9" spans="1:3">
      <c r="A9" s="4" t="s">
        <v>141</v>
      </c>
      <c r="B9" s="5" t="n">
        <v>0</v>
      </c>
      <c r="C9" s="5" t="n">
        <v>541126</v>
      </c>
    </row>
    <row r="10" spans="1:3">
      <c r="A10" s="4" t="s">
        <v>119</v>
      </c>
      <c r="B10" s="5" t="n">
        <v>3419799</v>
      </c>
      <c r="C10" s="5" t="n">
        <v>2732908</v>
      </c>
    </row>
    <row r="11" spans="1:3">
      <c r="A11" s="4" t="s">
        <v>142</v>
      </c>
      <c r="B11" s="5" t="n">
        <v>2432000</v>
      </c>
      <c r="C11" s="5" t="n">
        <v>0</v>
      </c>
    </row>
    <row r="12" spans="1:3">
      <c r="A12" s="4" t="s">
        <v>143</v>
      </c>
      <c r="B12" s="5" t="n">
        <v>483407</v>
      </c>
      <c r="C12" s="5" t="n">
        <v>59143</v>
      </c>
    </row>
    <row r="13" spans="1:3">
      <c r="A13" s="4" t="s">
        <v>58</v>
      </c>
      <c r="B13" s="5" t="n">
        <v>-481500</v>
      </c>
      <c r="C13" s="5" t="n">
        <v>0</v>
      </c>
    </row>
    <row r="14" spans="1:3">
      <c r="A14" s="4" t="s">
        <v>144</v>
      </c>
      <c r="B14" s="5" t="n">
        <v>189173</v>
      </c>
      <c r="C14" s="5" t="n">
        <v>128311</v>
      </c>
    </row>
    <row r="15" spans="1:3">
      <c r="A15" s="4" t="s">
        <v>145</v>
      </c>
      <c r="B15" s="5" t="n">
        <v>136650</v>
      </c>
      <c r="C15" s="5" t="n">
        <v>0</v>
      </c>
    </row>
    <row r="16" spans="1:3">
      <c r="A16" s="4" t="s">
        <v>146</v>
      </c>
      <c r="B16" s="5" t="n">
        <v>12269</v>
      </c>
      <c r="C16" s="5" t="n">
        <v>8554</v>
      </c>
    </row>
    <row r="17" spans="1:3">
      <c r="A17" s="4" t="s">
        <v>91</v>
      </c>
      <c r="B17" s="5" t="n">
        <v>0</v>
      </c>
      <c r="C17" s="5" t="n">
        <v>-379486</v>
      </c>
    </row>
    <row r="18" spans="1:3">
      <c r="A18" s="4" t="s">
        <v>147</v>
      </c>
      <c r="B18" s="5" t="n">
        <v>-248875</v>
      </c>
      <c r="C18" s="5" t="n">
        <v>-147200</v>
      </c>
    </row>
    <row r="19" spans="1:3">
      <c r="A19" s="4" t="s">
        <v>148</v>
      </c>
      <c r="B19" s="5" t="n">
        <v>0</v>
      </c>
      <c r="C19" s="5" t="n">
        <v>3562459</v>
      </c>
    </row>
    <row r="20" spans="1:3">
      <c r="A20" s="4" t="s">
        <v>149</v>
      </c>
      <c r="B20" s="5" t="n">
        <v>0</v>
      </c>
      <c r="C20" s="5" t="n">
        <v>2746512</v>
      </c>
    </row>
    <row r="21" spans="1:3">
      <c r="A21" s="3" t="s">
        <v>150</v>
      </c>
    </row>
    <row r="22" spans="1:3">
      <c r="A22" s="4" t="s">
        <v>40</v>
      </c>
      <c r="B22" s="5" t="n">
        <v>-1241033</v>
      </c>
      <c r="C22" s="5" t="n">
        <v>70429</v>
      </c>
    </row>
    <row r="23" spans="1:3">
      <c r="A23" s="4" t="s">
        <v>151</v>
      </c>
      <c r="B23" s="5" t="n">
        <v>-25000</v>
      </c>
      <c r="C23" s="5" t="n">
        <v>0</v>
      </c>
    </row>
    <row r="24" spans="1:3">
      <c r="A24" s="4" t="s">
        <v>37</v>
      </c>
      <c r="B24" s="5" t="n">
        <v>1042813</v>
      </c>
      <c r="C24" s="5" t="n">
        <v>1309074</v>
      </c>
    </row>
    <row r="25" spans="1:3">
      <c r="A25" s="4" t="s">
        <v>38</v>
      </c>
      <c r="B25" s="5" t="n">
        <v>-400961</v>
      </c>
      <c r="C25" s="5" t="n">
        <v>61083</v>
      </c>
    </row>
    <row r="26" spans="1:3">
      <c r="A26" s="4" t="s">
        <v>152</v>
      </c>
      <c r="B26" s="5" t="n">
        <v>1780167</v>
      </c>
      <c r="C26" s="5" t="n">
        <v>-355328</v>
      </c>
    </row>
    <row r="27" spans="1:3">
      <c r="A27" s="4" t="s">
        <v>57</v>
      </c>
      <c r="B27" s="5" t="n">
        <v>980641</v>
      </c>
      <c r="C27" s="5" t="n">
        <v>0</v>
      </c>
    </row>
    <row r="28" spans="1:3">
      <c r="A28" s="4" t="s">
        <v>153</v>
      </c>
      <c r="B28" s="5" t="n">
        <v>3615004</v>
      </c>
      <c r="C28" s="5" t="n">
        <v>-2053740</v>
      </c>
    </row>
    <row r="29" spans="1:3">
      <c r="A29" s="3" t="s">
        <v>154</v>
      </c>
    </row>
    <row r="30" spans="1:3">
      <c r="A30" s="4" t="s">
        <v>155</v>
      </c>
      <c r="B30" s="5" t="n">
        <v>0</v>
      </c>
      <c r="C30" s="5" t="n">
        <v>859486</v>
      </c>
    </row>
    <row r="31" spans="1:3">
      <c r="A31" s="4" t="s">
        <v>156</v>
      </c>
      <c r="B31" s="5" t="n">
        <v>0</v>
      </c>
      <c r="C31" s="5" t="n">
        <v>10399</v>
      </c>
    </row>
    <row r="32" spans="1:3">
      <c r="A32" s="4" t="s">
        <v>157</v>
      </c>
      <c r="B32" s="5" t="n">
        <v>-454510</v>
      </c>
      <c r="C32" s="5" t="n">
        <v>-17207</v>
      </c>
    </row>
    <row r="33" spans="1:3">
      <c r="A33" s="4" t="s">
        <v>158</v>
      </c>
      <c r="B33" s="5" t="n">
        <v>-1545885</v>
      </c>
      <c r="C33" s="5" t="n">
        <v>0</v>
      </c>
    </row>
    <row r="34" spans="1:3">
      <c r="A34" s="4" t="s">
        <v>159</v>
      </c>
      <c r="B34" s="5" t="n">
        <v>-2000395</v>
      </c>
      <c r="C34" s="5" t="n">
        <v>852678</v>
      </c>
    </row>
    <row r="35" spans="1:3">
      <c r="A35" s="3" t="s">
        <v>160</v>
      </c>
    </row>
    <row r="36" spans="1:3">
      <c r="A36" s="4" t="s">
        <v>161</v>
      </c>
      <c r="B36" s="5" t="n">
        <v>0</v>
      </c>
      <c r="C36" s="5" t="n">
        <v>801430</v>
      </c>
    </row>
    <row r="37" spans="1:3">
      <c r="A37" s="4" t="s">
        <v>162</v>
      </c>
      <c r="B37" s="5" t="n">
        <v>750000</v>
      </c>
      <c r="C37" s="5" t="n">
        <v>1975000</v>
      </c>
    </row>
    <row r="38" spans="1:3">
      <c r="A38" s="4" t="s">
        <v>163</v>
      </c>
      <c r="B38" s="5" t="n">
        <v>0</v>
      </c>
      <c r="C38" s="5" t="n">
        <v>-250000</v>
      </c>
    </row>
    <row r="39" spans="1:3">
      <c r="A39" s="4" t="s">
        <v>164</v>
      </c>
      <c r="B39" s="5" t="n">
        <v>-471895</v>
      </c>
      <c r="C39" s="5" t="n">
        <v>0</v>
      </c>
    </row>
    <row r="40" spans="1:3">
      <c r="A40" s="4" t="s">
        <v>165</v>
      </c>
      <c r="B40" s="5" t="n">
        <v>0</v>
      </c>
      <c r="C40" s="5" t="n">
        <v>-612000</v>
      </c>
    </row>
    <row r="41" spans="1:3">
      <c r="A41" s="4" t="s">
        <v>166</v>
      </c>
      <c r="B41" s="5" t="n">
        <v>-158638</v>
      </c>
      <c r="C41" s="5" t="n">
        <v>-174362</v>
      </c>
    </row>
    <row r="42" spans="1:3">
      <c r="A42" s="4" t="s">
        <v>167</v>
      </c>
      <c r="B42" s="5" t="n">
        <v>119467</v>
      </c>
      <c r="C42" s="5" t="n">
        <v>1740068</v>
      </c>
    </row>
    <row r="43" spans="1:3">
      <c r="A43" s="4" t="s">
        <v>168</v>
      </c>
      <c r="B43" s="5" t="n">
        <v>1734076</v>
      </c>
      <c r="C43" s="5" t="n">
        <v>539006</v>
      </c>
    </row>
    <row r="44" spans="1:3">
      <c r="A44" s="4" t="s">
        <v>169</v>
      </c>
      <c r="B44" s="5" t="n">
        <v>1057468</v>
      </c>
      <c r="C44" s="5" t="n">
        <v>518462</v>
      </c>
    </row>
    <row r="45" spans="1:3">
      <c r="A45" s="4" t="s">
        <v>170</v>
      </c>
      <c r="B45" s="5" t="n">
        <v>2791544</v>
      </c>
      <c r="C45" s="5" t="n">
        <v>1057468</v>
      </c>
    </row>
    <row r="46" spans="1:3">
      <c r="A46" s="3" t="s">
        <v>171</v>
      </c>
    </row>
    <row r="47" spans="1:3">
      <c r="A47" s="4" t="s">
        <v>172</v>
      </c>
      <c r="B47" s="5" t="n">
        <v>1805000</v>
      </c>
      <c r="C47" s="5" t="n">
        <v>583000</v>
      </c>
    </row>
    <row r="48" spans="1:3">
      <c r="A48" s="4" t="s">
        <v>173</v>
      </c>
      <c r="B48" s="5" t="n">
        <v>0</v>
      </c>
      <c r="C48" s="5" t="n">
        <v>266800</v>
      </c>
    </row>
    <row r="49" spans="1:3">
      <c r="A49" s="4" t="s">
        <v>174</v>
      </c>
      <c r="B49" s="5" t="n">
        <v>29300</v>
      </c>
      <c r="C49" s="5" t="n">
        <v>370000</v>
      </c>
    </row>
    <row r="50" spans="1:3">
      <c r="A50" s="4" t="s">
        <v>175</v>
      </c>
      <c r="B50" s="5" t="n">
        <v>1500</v>
      </c>
      <c r="C50" s="5" t="n">
        <v>0</v>
      </c>
    </row>
    <row r="51" spans="1:3">
      <c r="A51" s="4" t="s">
        <v>176</v>
      </c>
      <c r="B51" s="5" t="n">
        <v>75000</v>
      </c>
      <c r="C51" s="5" t="n">
        <v>75000</v>
      </c>
    </row>
    <row r="52" spans="1:3">
      <c r="A52" s="4" t="s">
        <v>177</v>
      </c>
      <c r="B52" s="5" t="n">
        <v>200</v>
      </c>
      <c r="C52" s="5" t="n">
        <v>0</v>
      </c>
    </row>
    <row r="53" spans="1:3">
      <c r="A53" s="4" t="s">
        <v>178</v>
      </c>
      <c r="B53" s="5" t="n">
        <v>202000</v>
      </c>
      <c r="C53" s="5" t="n">
        <v>0</v>
      </c>
    </row>
    <row r="54" spans="1:3">
      <c r="A54" s="4" t="s">
        <v>179</v>
      </c>
      <c r="B54" s="5" t="n">
        <v>149044</v>
      </c>
      <c r="C54" s="5" t="n">
        <v>161351</v>
      </c>
    </row>
    <row r="55" spans="1:3">
      <c r="A55" s="4" t="s">
        <v>180</v>
      </c>
      <c r="B55" s="5" t="n">
        <v>0</v>
      </c>
      <c r="C55" s="5" t="n">
        <v>68112</v>
      </c>
    </row>
    <row r="56" spans="1:3">
      <c r="A56" s="4" t="s">
        <v>181</v>
      </c>
      <c r="B56" s="5" t="n">
        <v>0</v>
      </c>
      <c r="C56" s="5" t="n">
        <v>450</v>
      </c>
    </row>
    <row r="57" spans="1:3">
      <c r="A57" s="4" t="s">
        <v>182</v>
      </c>
      <c r="B57" s="5" t="n">
        <v>0</v>
      </c>
      <c r="C57" s="5" t="n">
        <v>60351</v>
      </c>
    </row>
    <row r="58" spans="1:3">
      <c r="A58" s="3" t="s">
        <v>183</v>
      </c>
    </row>
    <row r="59" spans="1:3">
      <c r="A59" s="4" t="s">
        <v>184</v>
      </c>
      <c r="B59" s="5" t="n">
        <v>182722</v>
      </c>
      <c r="C59" s="5" t="n">
        <v>338003</v>
      </c>
    </row>
    <row r="60" spans="1:3">
      <c r="A60" s="4" t="s">
        <v>185</v>
      </c>
      <c r="B60" s="6" t="n">
        <v>44134</v>
      </c>
      <c r="C60" s="6" t="n">
        <v>215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0</v>
      </c>
      <c r="B1" s="2" t="s">
        <v>1</v>
      </c>
    </row>
    <row r="2" spans="1:3">
      <c r="B2" s="2" t="s">
        <v>2</v>
      </c>
      <c r="C2" s="2" t="s">
        <v>32</v>
      </c>
    </row>
    <row r="3" spans="1:3">
      <c r="A3" s="3" t="s">
        <v>234</v>
      </c>
    </row>
    <row r="4" spans="1:3">
      <c r="A4" s="4" t="s">
        <v>661</v>
      </c>
      <c r="B4" s="6" t="n">
        <v>-1829000</v>
      </c>
      <c r="C4" s="6" t="n">
        <v>-4808041</v>
      </c>
    </row>
    <row r="5" spans="1:3">
      <c r="A5" s="4" t="s">
        <v>662</v>
      </c>
      <c r="B5" s="5" t="n">
        <v>-37000</v>
      </c>
      <c r="C5" s="5" t="n">
        <v>-732064</v>
      </c>
    </row>
    <row r="6" spans="1:3">
      <c r="A6" s="4" t="s">
        <v>663</v>
      </c>
      <c r="B6" s="5" t="n">
        <v>2226000</v>
      </c>
      <c r="C6" s="5" t="n">
        <v>0</v>
      </c>
    </row>
    <row r="7" spans="1:3">
      <c r="A7" s="4" t="s">
        <v>119</v>
      </c>
      <c r="B7" s="5" t="n">
        <v>685000</v>
      </c>
      <c r="C7" s="5" t="n">
        <v>553832</v>
      </c>
    </row>
    <row r="8" spans="1:3">
      <c r="A8" s="4" t="s">
        <v>664</v>
      </c>
      <c r="B8" s="5" t="n">
        <v>-85000</v>
      </c>
      <c r="C8" s="5" t="n">
        <v>180430</v>
      </c>
    </row>
    <row r="9" spans="1:3">
      <c r="A9" s="4" t="s">
        <v>665</v>
      </c>
      <c r="B9" s="5" t="n">
        <v>0</v>
      </c>
      <c r="C9" s="5" t="n">
        <v>-50048</v>
      </c>
    </row>
    <row r="10" spans="1:3">
      <c r="A10" s="4" t="s">
        <v>666</v>
      </c>
      <c r="B10" s="5" t="n">
        <v>135000</v>
      </c>
      <c r="C10" s="5" t="n">
        <v>0</v>
      </c>
    </row>
    <row r="11" spans="1:3">
      <c r="A11" s="4" t="s">
        <v>667</v>
      </c>
      <c r="B11" s="5" t="n">
        <v>827000</v>
      </c>
      <c r="C11" s="5" t="n">
        <v>0</v>
      </c>
    </row>
    <row r="12" spans="1:3">
      <c r="A12" s="4" t="s">
        <v>668</v>
      </c>
      <c r="B12" s="5" t="n">
        <v>85000</v>
      </c>
      <c r="C12" s="5" t="n">
        <v>3951</v>
      </c>
    </row>
    <row r="13" spans="1:3">
      <c r="A13" s="4" t="s">
        <v>96</v>
      </c>
      <c r="B13" s="5" t="n">
        <v>5500</v>
      </c>
      <c r="C13" s="5" t="n">
        <v>0</v>
      </c>
    </row>
    <row r="14" spans="1:3">
      <c r="A14" s="4" t="s">
        <v>669</v>
      </c>
      <c r="B14" s="5" t="n">
        <v>-2494000</v>
      </c>
      <c r="C14" s="5" t="n">
        <v>4851940</v>
      </c>
    </row>
    <row r="15" spans="1:3">
      <c r="A15" s="4" t="s">
        <v>670</v>
      </c>
      <c r="B15" s="6" t="n">
        <v>-481500</v>
      </c>
      <c r="C1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71</v>
      </c>
      <c r="B1" s="2" t="s">
        <v>1</v>
      </c>
    </row>
    <row r="2" spans="1:3">
      <c r="B2" s="2" t="s">
        <v>2</v>
      </c>
      <c r="C2" s="2" t="s">
        <v>32</v>
      </c>
    </row>
    <row r="3" spans="1:3">
      <c r="A3" s="4" t="s">
        <v>672</v>
      </c>
      <c r="B3" s="6" t="n">
        <v>-2494136</v>
      </c>
      <c r="C3" s="6" t="n">
        <v>4837842</v>
      </c>
    </row>
    <row r="4" spans="1:3">
      <c r="A4" s="4" t="s">
        <v>673</v>
      </c>
      <c r="B4" s="4" t="s">
        <v>674</v>
      </c>
    </row>
    <row r="5" spans="1:3">
      <c r="A5" s="4" t="s">
        <v>675</v>
      </c>
    </row>
    <row r="6" spans="1:3">
      <c r="A6" s="4" t="s">
        <v>676</v>
      </c>
      <c r="B6" s="6" t="n">
        <v>12900000</v>
      </c>
    </row>
    <row r="7" spans="1:3">
      <c r="A7" s="4" t="s">
        <v>677</v>
      </c>
    </row>
    <row r="8" spans="1:3">
      <c r="A8" s="4" t="s">
        <v>676</v>
      </c>
      <c r="B8" s="6" t="n">
        <v>13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21:32:22Z</dcterms:created>
  <dcterms:modified xmlns:dcterms="http://purl.org/dc/terms/" xmlns:xsi="http://www.w3.org/2001/XMLSchema-instance" xsi:type="dcterms:W3CDTF">2018-03-29T21:32:22Z</dcterms:modified>
</cp:coreProperties>
</file>